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VID-19 (Notes)"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Income Taxes (Notes)" sheetId="13" state="visible" r:id="rId13"/>
    <sheet xmlns:r="http://schemas.openxmlformats.org/officeDocument/2006/relationships" name="Leases (Note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Notes)" sheetId="18" state="visible" r:id="rId18"/>
    <sheet xmlns:r="http://schemas.openxmlformats.org/officeDocument/2006/relationships" name="Summary of Significant Accoun_2" sheetId="19" state="visible" r:id="rId19"/>
    <sheet xmlns:r="http://schemas.openxmlformats.org/officeDocument/2006/relationships" name="Leases, Codification Topic 842 " sheetId="20" state="visible" r:id="rId20"/>
    <sheet xmlns:r="http://schemas.openxmlformats.org/officeDocument/2006/relationships" name="COVID-19 (Tables)" sheetId="21" state="visible" r:id="rId21"/>
    <sheet xmlns:r="http://schemas.openxmlformats.org/officeDocument/2006/relationships" name="Revenue Recognition (Tables)" sheetId="22" state="visible" r:id="rId22"/>
    <sheet xmlns:r="http://schemas.openxmlformats.org/officeDocument/2006/relationships" name="Property and Equipment (Tables)"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COVID-19 COVID-19 (Details)" sheetId="28" state="visible" r:id="rId28"/>
    <sheet xmlns:r="http://schemas.openxmlformats.org/officeDocument/2006/relationships" name="COVID-19 COVID-19 Segment (Deta" sheetId="29" state="visible" r:id="rId29"/>
    <sheet xmlns:r="http://schemas.openxmlformats.org/officeDocument/2006/relationships" name="Revenue Recognition (Details)" sheetId="30" state="visible" r:id="rId30"/>
    <sheet xmlns:r="http://schemas.openxmlformats.org/officeDocument/2006/relationships" name="Revenue Recognition Passenger R" sheetId="31" state="visible" r:id="rId31"/>
    <sheet xmlns:r="http://schemas.openxmlformats.org/officeDocument/2006/relationships" name="Revenue Recognition Points Liab" sheetId="32" state="visible" r:id="rId32"/>
    <sheet xmlns:r="http://schemas.openxmlformats.org/officeDocument/2006/relationships" name="Property and Equipment (Details" sheetId="33" state="visible" r:id="rId33"/>
    <sheet xmlns:r="http://schemas.openxmlformats.org/officeDocument/2006/relationships" name="Long-Term Debt Components of Lo" sheetId="34" state="visible" r:id="rId34"/>
    <sheet xmlns:r="http://schemas.openxmlformats.org/officeDocument/2006/relationships" name="Long-Term Debt Schedule of Matu" sheetId="35" state="visible" r:id="rId35"/>
    <sheet xmlns:r="http://schemas.openxmlformats.org/officeDocument/2006/relationships" name="Long-Term Debt (Details)" sheetId="36" state="visible" r:id="rId36"/>
    <sheet xmlns:r="http://schemas.openxmlformats.org/officeDocument/2006/relationships" name="Income Taxes (Details)" sheetId="37" state="visible" r:id="rId37"/>
    <sheet xmlns:r="http://schemas.openxmlformats.org/officeDocument/2006/relationships" name="Leases (Details)" sheetId="38" state="visible" r:id="rId38"/>
    <sheet xmlns:r="http://schemas.openxmlformats.org/officeDocument/2006/relationships" name="Fair Value Measurements (Detail" sheetId="39" state="visible" r:id="rId39"/>
    <sheet xmlns:r="http://schemas.openxmlformats.org/officeDocument/2006/relationships" name="Fair Value Measurements Estimat" sheetId="40" state="visible" r:id="rId40"/>
    <sheet xmlns:r="http://schemas.openxmlformats.org/officeDocument/2006/relationships" name="Earnings per Share (Details)" sheetId="41" state="visible" r:id="rId41"/>
    <sheet xmlns:r="http://schemas.openxmlformats.org/officeDocument/2006/relationships" name="Operating Segments (Details)" sheetId="42" state="visible" r:id="rId42"/>
    <sheet xmlns:r="http://schemas.openxmlformats.org/officeDocument/2006/relationships" name="Impairment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 / shares</t>
        </is>
      </c>
      <c r="B1" s="2" t="inlineStr">
        <is>
          <t>3 Months Ended</t>
        </is>
      </c>
    </row>
    <row r="2">
      <c r="B2" s="2" t="inlineStr">
        <is>
          <t>Mar. 31, 2021</t>
        </is>
      </c>
      <c r="C2" s="2" t="inlineStr">
        <is>
          <t>Apr. 26, 2021</t>
        </is>
      </c>
      <c r="D2" s="2" t="inlineStr">
        <is>
          <t>Dec.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166</t>
        </is>
      </c>
    </row>
    <row r="9">
      <c r="A9" s="4" t="inlineStr">
        <is>
          <t>Entity Registrant Name</t>
        </is>
      </c>
      <c r="B9" s="4" t="inlineStr">
        <is>
          <t>Allegiant Travel Co</t>
        </is>
      </c>
    </row>
    <row r="10">
      <c r="A10" s="4" t="inlineStr">
        <is>
          <t>Entity Incorporation, State or Country Code</t>
        </is>
      </c>
      <c r="B10" s="4" t="inlineStr">
        <is>
          <t>NV</t>
        </is>
      </c>
    </row>
    <row r="11">
      <c r="A11" s="4" t="inlineStr">
        <is>
          <t>Entity Tax Identification Number</t>
        </is>
      </c>
      <c r="B11" s="4" t="inlineStr">
        <is>
          <t>20-4745737</t>
        </is>
      </c>
    </row>
    <row r="12">
      <c r="A12" s="4" t="inlineStr">
        <is>
          <t>Entity Address, Address Line One</t>
        </is>
      </c>
      <c r="B12" s="4" t="inlineStr">
        <is>
          <t>1201 North Town Center Drive</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44</t>
        </is>
      </c>
    </row>
    <row r="16">
      <c r="A16" s="4" t="inlineStr">
        <is>
          <t>City Area Code</t>
        </is>
      </c>
      <c r="B16" s="4" t="inlineStr">
        <is>
          <t>702</t>
        </is>
      </c>
    </row>
    <row r="17">
      <c r="A17" s="4" t="inlineStr">
        <is>
          <t>Local Phone Number</t>
        </is>
      </c>
      <c r="B17" s="4" t="inlineStr">
        <is>
          <t>851-7300</t>
        </is>
      </c>
    </row>
    <row r="18">
      <c r="A18" s="4" t="inlineStr">
        <is>
          <t>Title of 12(b) Security</t>
        </is>
      </c>
      <c r="B18" s="4" t="inlineStr">
        <is>
          <t>Common stock, par value $.001</t>
        </is>
      </c>
    </row>
    <row r="19">
      <c r="A19" s="4" t="inlineStr">
        <is>
          <t>Trading Symbol</t>
        </is>
      </c>
      <c r="B19" s="4" t="inlineStr">
        <is>
          <t>ALG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true</t>
        </is>
      </c>
    </row>
    <row r="27">
      <c r="A27" s="4" t="inlineStr">
        <is>
          <t>Entity Common Stock, Shares Outstanding</t>
        </is>
      </c>
      <c r="C27" s="5" t="n">
        <v>16416019</v>
      </c>
    </row>
    <row r="28">
      <c r="A28" s="4" t="inlineStr">
        <is>
          <t>Current Fiscal Year End Date</t>
        </is>
      </c>
      <c r="B28" s="4" t="inlineStr">
        <is>
          <t>--12-31</t>
        </is>
      </c>
    </row>
    <row r="29">
      <c r="A29" s="4" t="inlineStr">
        <is>
          <t>Amendment Flag</t>
        </is>
      </c>
      <c r="B29" s="4" t="inlineStr">
        <is>
          <t>false</t>
        </is>
      </c>
    </row>
    <row r="30">
      <c r="A30" s="4" t="inlineStr">
        <is>
          <t>Entity Central Index Key</t>
        </is>
      </c>
      <c r="B30" s="4" t="inlineStr">
        <is>
          <t>0001362468</t>
        </is>
      </c>
    </row>
    <row r="31">
      <c r="A31" s="4" t="inlineStr">
        <is>
          <t>Document Fiscal Year Focus</t>
        </is>
      </c>
      <c r="B31" s="4" t="inlineStr">
        <is>
          <t>2021</t>
        </is>
      </c>
    </row>
    <row r="32">
      <c r="A32" s="4" t="inlineStr">
        <is>
          <t>Document Fiscal Period Focus</t>
        </is>
      </c>
      <c r="B32" s="4" t="inlineStr">
        <is>
          <t>Q1</t>
        </is>
      </c>
    </row>
    <row r="33">
      <c r="A33" s="4" t="inlineStr">
        <is>
          <t>Common Stock, Par or Stated Value Per Share</t>
        </is>
      </c>
      <c r="B33" s="6" t="n">
        <v>0.001</v>
      </c>
      <c r="C33" s="6" t="n">
        <v>0.001</v>
      </c>
      <c r="D33" s="6" t="n">
        <v>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from Contract with Customer [Text Block]</t>
        </is>
      </c>
      <c r="B4" s="4" t="inlineStr">
        <is>
          <t xml:space="preserve">Revenue Recognition Passenger Revenue Passenger revenue is the most significant category in our reported operating revenues, as outlined below: Three Months Ended March 31, (in thousands) 2021 2020 Scheduled service $ 131,929 $ 197,261 Ancillary air-related charges 121,072 176,964 Co-brand redemptions 3,694 4,686 Total passenger revenue $ 256,695 $ 378,911 Sales of passenger tickets not yet flown are recorded in air traffic liability. Passenger revenue is recognized when transportation is provided or when ticket voucher breakage occurs, to the extent different from estimated breakage. As of March 31, 2021, approximately 55.5 percent of the air traffic liability balance was related to forward bookings, with the remaining 44.5 percent related to credit vouchers for future travel. The normal contract term of passenger tickets is 12 months and revenue associated with future travel will principally be recognized within this time frame. $70.2 million of the $307.5 million that was recorded in the air traffic liability balance as of December 31, 2020 was recognized into passenger revenue during the three months ended March 31, 2021. In 2020, the Company announced that credits issued for canceled travel beginning in January 2020 would have an extended expiration date of two years from the original booking date. This policy continues in effect at the current time. This change has been considered in estimating the future breakage rate, which represents the value of credit vouchers that are not expected to be redeemed prior to their contractual expiration date. Co-brand redemptions In relation to the travel component of the co-branded credit card contract with Bank of America, the Company has a performance obligation to provide cardholders with points to be used for future travel award redemptions. Therefore, consideration received from Bank of America related to the travel component is deferred based on its relative selling price and is recognized into passenger revenue when the points are redeemed and the transportation is provided. The following table presents the activity of the co-brand point liability for the periods indicated: Three Months Ended March 31, (in thousands) 2021 2020 Balance at January 1 $ 21,841 $ 15,613 Points awarded (deferral of revenue) 4,571 6,354 Points redeemed (recognition of revenue) (3,694) (4,686) Balance at March 31 $ 22,718 $ 17,2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Plant and Equipment Disclosure</t>
        </is>
      </c>
      <c r="B4" s="4" t="inlineStr">
        <is>
          <t>Property and Equipment The following table summarizes the Company's property and equipment as of the dates indicated: (in thousands) March 31, 2021 December 31, 2020 Flight equipment, including pre-delivery deposits $ 2,370,269 $ 2,331,499 Computer hardware and software 151,755 149,727 Land and buildings/leasehold improvements (1) 87,030 87,030 Other property and equipment 80,672 80,601 Total property and equipment 2,689,726 2,648,857 Less accumulated depreciation and amortization (617,515) (598,546) Property and equipment, net $ 2,072,211 $ 2,050,311 (1) Balance includes a building currently held for sale in Chesterfield, Missouri with a carrying value of $4.3 million Accrued capital expenditures as of March 31, 2021 and December 31, 2020 were $4.1 million and $16.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The following table summarizes the Company's Long-term debt and finance lease obligations as of the dates indicated: (in thousands) March 31, 2021 December 31, 2020 Fixed-rate debt and finance lease obligations due through 2029 $ 619,874 $ 525,240 Variable-rate debt due through 2029 996,178 1,133,771 Total long-term debt and finance lease obligations, net of related costs 1,616,052 1,659,011 Less current maturities, net of related costs 156,482 217,234 Long-term debt and finance lease obligations, net of current maturities and related costs $ 1,459,570 $ 1,441,777 Weighted average fixed-interest rate on debt 5.8 % 5.7 % Weighted average variable-interest rate on debt 2.5 % 2.4 % Maturities of long-term debt and finance lease obligations for the remainder of 2021 and for the next four years and thereafter, in the aggregate, are: remaining in 2021 - $120.4 million; 2022 - $131.9 million; 2023 - $131.7 million; 2024 - $801.6 million; 2025 - $84.6 million; and $345.8 million thereafter. Senior Secured Revolving Credit Facility The senior secured revolving credit facility under which the Company was able to borrow up to $81.0 million matured on March 31, 2021. Principal payments were made during the quarter totaling $7.4 million and the final outstanding balance of $46.5 million was paid at maturity. In March 2021, the Company entered into a new revolving credit facility under which it is entitled to borrow up to $50.0 million. The facility has a term of 24 months and the borrowing ability is based on the value of the Airbus A320 series aircraft placed into the collateral pool. The notes for amounts borrowed under the facility bear interest at a floating rate based on LIBOR and are due in March 2023. As of March 31, 2021, no aircraft collateral had been added to the collateral pool and the facility was undraw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3 Months Ended</t>
        </is>
      </c>
    </row>
    <row r="2">
      <c r="B2" s="2" t="inlineStr">
        <is>
          <t>Mar. 31, 2021</t>
        </is>
      </c>
    </row>
    <row r="3">
      <c r="A3" s="3" t="inlineStr">
        <is>
          <t>Income Tax Disclosure [Abstract]</t>
        </is>
      </c>
    </row>
    <row r="4">
      <c r="A4" s="4" t="inlineStr">
        <is>
          <t>Income Tax Disclosure [Text Block]</t>
        </is>
      </c>
      <c r="B4" s="4" t="inlineStr">
        <is>
          <t>Income TaxesThe Company recorded an effective tax rate of 20.8 percent and 74.7 percent for the three months ended March 31, 2021 and 2020, respectively. The effective tax rate for the three months ended March 31, 2021 differed from the statutory Federal income tax rate of 21.0 percent primarily due to state income taxes; the impact of ASU 2016-09 related to share-based payments; and reserve for uncertain tax positions. The effective tax rate for the three months ended March 31, 2020 was primarily due to the tax accounting impact of the CARES Act which includes a $39.6 million discrete federal income tax benefit related to the full utilization of 2018 and 2019 net operating losses against taxable income in earlier years in which 35.0 percent was the enacted tax rate; the ability to carryback the 2020 net operating loss at a 35.0 percent rate applicable in earlier years; a deferred tax remeasurement related to the 2020 tax year; and state taxes. While the Company expects its effective tax rate to be fairly consistent in the near term, it will vary depending on recurring items such as the amount of income earned in each state and the state tax rate applicable to such income. Discrete items during interim periods may also affect the Company's tax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Mar. 31, 2021</t>
        </is>
      </c>
    </row>
    <row r="3">
      <c r="A3" s="3" t="inlineStr">
        <is>
          <t>Leases [Abstract]</t>
        </is>
      </c>
    </row>
    <row r="4">
      <c r="A4" s="4" t="inlineStr">
        <is>
          <t>Lessee, Leases [Policy Text Block]</t>
        </is>
      </c>
      <c r="B4" s="4" t="inlineStr">
        <is>
          <t>Leases The Company evaluates all operating leases and they are measured on the balance sheet with a lease liability and right-of-use asset (“ROU”) at inception. ROU assets represent the Company’s right to use an underlying asset for the lease term, and lease liabilities represent the obligation to make scheduled lease payments. Airport terminal leases mostly include variable lease payments outside of those based on a fixed index, and are therefore not recorded as ROU assets. The following table summarizes the Company's total assets and liabilities related to leases as of the dates indicated: (in thousands) Classification on the Balance Sheet March 31, 2021 December 31, 2020 Assets Operating lease assets (1) Operating lease right-of-use assets $ 116,998 $ 115,911 Finance lease assets (2) Property and equipment, net 242,280 133,175 Total lease assets $ 359,278 $ 249,086 Liabilities Current Operating (1) Current operating lease liabilities $ 15,247 $ 14,313 Finance (2) Current maturities of long-term debt and finance lease obligations 13,358 9,767 Noncurrent Operating (1) Noncurrent operating lease liabilities 103,103 102,289 Finance (2) Long-term debt and finance lease obligations 215,354 117,060 Total lease liabilities $ 347,062 $ 243,429 (1) Represents assets and liabilities of 13 aircraft, office equipment, certain airport and terminal facilities, and other assets under operating leases (2) March 31, 2021, number represents assets and liabilities of nine aircraft under finance leases Sale-Leaseback Transaction In March 2021, the Company entered into a sale-leaseback transaction involving three aircraft and generating $105.0 million of proceeds. The lease was classified as a finance lease and as a result, the transaction did not qualify as a sale. The aircraft were not removed from property and equipment in the Company's balance sheet and the Company recorded a financial liability in the amount of $105.0 million. The proceeds from this transaction are treated as cash inflows from finance lease obligations and reported in financing activities on the statement of cash flows.</t>
        </is>
      </c>
    </row>
    <row r="5">
      <c r="A5" s="4" t="inlineStr">
        <is>
          <t>Sale Leaseback Transactions [Text Block]</t>
        </is>
      </c>
      <c r="B5" s="4" t="inlineStr">
        <is>
          <t>Sale-Leaseback Transaction In March 2021, the Company entered into a sale-leaseback transaction involving three aircraft and generating $105.0 million of proceeds. The lease was classified as a finance lease and as a result, the transaction did not qualify as a sale. The aircraft were not removed from property and equipment in the Company's balance sheet and the Company recorded a financial liability in the amount of $105.0 million. The proceeds from this transaction are treated as cash inflows from finance lease obligations and reported in financing activities on the statement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 Inputs, Disclosure</t>
        </is>
      </c>
      <c r="B4" s="4" t="inlineStr">
        <is>
          <t>Fair Value MeasurementsThe Company utilizes the market approach to measure the fair value of its financial assets. The market approach uses prices and other relevant information generated by market transactions involving identical or comparable assets. The assets classified as Level 2 primarily utilize quoted market prices or alternative pricing sources including transactions involving identical or comparable assets and models utilizing market observable inputs for valuation of these securities. No changes in valuation techniques or inputs occurred during the three months ended March 31, 2021. Financial instruments measured at fair value on a recurring basis: March 31, 2021 December 31, 2020 (in thousands) Total Level 1 Level 2 Total Level 1 Level 2 Cash equivalents Money market funds $ 160,730 $ 160,730 $ — $ 5,340 $ 5,340 $ — Municipal debt securities 59,417 — 59,417 34,338 — 34,338 Commercial Paper 21,889 — 21,889 48,908 — 48,908 Corporate debt securities 7,407 — 7,407 — — — Federal agency debt securities — — — 51,400 — 51,400 Total cash equivalents 249,443 160,730 88,713 139,986 5,340 134,646 Short-term Commercial paper 188,937 — 188,937 229,821 — 229,821 Corporate debt securities 115,812 — 115,812 166,768 — 166,768 Municipal debt securities 84,294 — 84,294 87,290 — 87,290 Federal agency debt securities 37,338 — 37,338 48,598 — 48,598 Total short-term 426,381 — 426,381 532,477 — 532,477 Total financial instruments $ 675,824 $ 160,730 $ 515,094 $ 672,463 $ 5,340 $ 667,123 None of the Company's debt is publicly held and as a result, the Company has determined the estimated fair value of these notes to be Level 3. Certain inputs used to determine fair value are unobservable and, therefore, could be sensitive to changes in inputs. The Company utilizes the discounted cash flow method to estimate the fair value of Level 3 debt. Carrying value and estimated fair value of long-term debt, including current maturities and without reduction for related costs, are as follows: March 31, 2021 December 31, 2020 (in thousands) Carrying Value Estimated Fair Value Carrying Value Estimated Fair Value Hierarchy Level Non-publicly held debt $ 1,408,823 $ 1,197,427 $ 1,555,637 $ 1,191,008 3 Due to their short-term nature, the carrying amounts of cash, cash equivalents, restricted cash, accounts receivable and accounts payable approx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Loss) per Share Basic and diluted earnings (loss) per share are computed pursuant to the two-class method. Under this method, the Company attributes net income (loss)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For the three months ended March 31, 2021, the second method was used because it was more dilutive than the first method. The following table sets forth the computation of net income (loss) per share, on a basic and diluted basis, for the periods indicated (share count and dollar amounts other than per-share amounts in the table are in thousands): Three Months Ended March 31, 2021 2020 Basic: Net income (loss) $ 6,869 $ (33,009) Less income allocated to participating securities (103) (236) Net income (loss) attributable to common stock $ 6,766 $ (33,245) Earnings (loss) per share, basic $ 0.42 $ (2.08) Weighted-average shares outstanding 16,167 15,952 Diluted: Net income (loss) $ 6,869 $ (33,009) Less income allocated to participating securities (103) (236) Net income (loss) attributable to common stock $ 6,766 $ (33,245) Earnings (loss) per share, diluted $ 0.42 $ (2.08) Weighted-average shares outstanding (1) 16,167 15,952 (1) Dilutive effect of common stock equivalents excluded from the diluted per share calculation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ntingenciesThe Company is subject to certain legal and administrative actions it considers routine to its business activities. The Company believes the ultimate outcome of any potential and pending legal or administrative matters will not have a material adverse impact on its financial position, liquidity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3 Months Ended</t>
        </is>
      </c>
    </row>
    <row r="2">
      <c r="B2" s="2" t="inlineStr">
        <is>
          <t>Mar. 31, 2021</t>
        </is>
      </c>
    </row>
    <row r="3">
      <c r="A3" s="3" t="inlineStr">
        <is>
          <t>Subsequent Event [Line Items]</t>
        </is>
      </c>
    </row>
    <row r="4">
      <c r="A4" s="4" t="inlineStr">
        <is>
          <t>Subsequent Events [Text Block]</t>
        </is>
      </c>
      <c r="B4" s="4" t="inlineStr">
        <is>
          <t>Subsequent Events In April 2021, the Company received $13.8 million in funds related to the PSP2. In consideration for these additional funds, the Company issued additional warrants ( the "PSP2 Warrants") to the Treasury to acquire 924 shares of common stock at a price of $179.23 per share (based on the price of the Company's common stock on the Nasdaq Global Select Market.on December 24, 2020). Also, in consideration for these additional funds received, the PSP2 note was increased to $1.7 million. In April 2021, the Company through its airline operating subsidiary Allegiant Air, LLC entered into a Payroll Support Program 3 Agreement (the "PSP3") with the Treasury under section 7301 of the American Rescue Plan Act of 2021. The total amount expected to be allocated to Allegiant Air under the PSP3 is approximately $98.4 million, which must be used exclusively for wages, salaries and benefits. The Company received an initial installment of $49.2 million in April 2021 and the remainder of the funds are expected to be received during the second quarter 2021. If additional funds are allocated by the Treasury under the PSP3 such that the amount received by the Company exceeds $100.0 million, then Allegiant Air will issue a note for 30 percent for the funds received under the PSP3 in excess of $100.0 million and the Company will be required to issue warrants based on the amount of the notes. On April 30, 2021, the Company closed on a transaction to sell 85 percent of Teesnap, its golf course management software subsidiary. The Company will retain 15 percent ownership in the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20 and filed with the Securities and Exchange Commission.</t>
        </is>
      </c>
    </row>
    <row r="5">
      <c r="A5" s="4" t="inlineStr">
        <is>
          <t>New Accounting Pronouncements</t>
        </is>
      </c>
      <c r="B5" s="4" t="inlineStr">
        <is>
          <t>Recent Accounting PronouncementsOn December 18, 2019, the FASB issued ASU No. 2019-12, Simplifying the Accounting for Income Taxes. The standard simplifies the accounting and disclosure requirements for income taxes by clarifying existing guidance to improve consistency in application of Accounting Standards Codification ("ASC") 740. The standard also removes the requirement to calculate income tax expense for the stand-alone financial statements of wholly-owned subsidiaries. The standard is effective for fiscal years, and interim periods within those years, beginning after December 15, 2020, with early adoption permitted in any interim period within that year. The Company adopted this accounting standard prospectively as of January 1, 2021, and it did not have a significant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Statement of Financial Position [Abstract]</t>
        </is>
      </c>
    </row>
    <row r="3">
      <c r="A3" s="4" t="inlineStr">
        <is>
          <t>Common Stock, Par or Stated Value Per Share</t>
        </is>
      </c>
      <c r="B3" s="6" t="n">
        <v>0.001</v>
      </c>
      <c r="C3" s="6" t="n">
        <v>0.001</v>
      </c>
    </row>
    <row r="4">
      <c r="A4" s="3" t="inlineStr">
        <is>
          <t>CURRENT ASSETS</t>
        </is>
      </c>
    </row>
    <row r="5">
      <c r="A5" s="4" t="inlineStr">
        <is>
          <t>Cash and cash equivalents</t>
        </is>
      </c>
      <c r="B5" s="7" t="n">
        <v>301615</v>
      </c>
      <c r="C5" s="7" t="n">
        <v>152764</v>
      </c>
    </row>
    <row r="6">
      <c r="A6" s="4" t="inlineStr">
        <is>
          <t>Restricted cash</t>
        </is>
      </c>
      <c r="B6" s="5" t="n">
        <v>25212</v>
      </c>
      <c r="C6" s="5" t="n">
        <v>17555</v>
      </c>
    </row>
    <row r="7">
      <c r="A7" s="4" t="inlineStr">
        <is>
          <t>Short-term investments</t>
        </is>
      </c>
      <c r="B7" s="5" t="n">
        <v>426381</v>
      </c>
      <c r="C7" s="5" t="n">
        <v>532477</v>
      </c>
    </row>
    <row r="8">
      <c r="A8" s="4" t="inlineStr">
        <is>
          <t>Accounts receivable</t>
        </is>
      </c>
      <c r="B8" s="5" t="n">
        <v>188116</v>
      </c>
      <c r="C8" s="5" t="n">
        <v>192215</v>
      </c>
    </row>
    <row r="9">
      <c r="A9" s="4" t="inlineStr">
        <is>
          <t>Expendable parts, supplies and fuel, net</t>
        </is>
      </c>
      <c r="B9" s="5" t="n">
        <v>26276</v>
      </c>
      <c r="C9" s="5" t="n">
        <v>24006</v>
      </c>
    </row>
    <row r="10">
      <c r="A10" s="4" t="inlineStr">
        <is>
          <t>Prepaid expenses and other current assets</t>
        </is>
      </c>
      <c r="B10" s="5" t="n">
        <v>32088</v>
      </c>
      <c r="C10" s="5" t="n">
        <v>24616</v>
      </c>
    </row>
    <row r="11">
      <c r="A11" s="4" t="inlineStr">
        <is>
          <t>TOTAL CURRENT ASSETS</t>
        </is>
      </c>
      <c r="B11" s="5" t="n">
        <v>999688</v>
      </c>
      <c r="C11" s="5" t="n">
        <v>943633</v>
      </c>
    </row>
    <row r="12">
      <c r="A12" s="4" t="inlineStr">
        <is>
          <t>Property and equipment, net</t>
        </is>
      </c>
      <c r="B12" s="5" t="n">
        <v>2072211</v>
      </c>
      <c r="C12" s="5" t="n">
        <v>2050311</v>
      </c>
    </row>
    <row r="13">
      <c r="A13" s="4" t="inlineStr">
        <is>
          <t>Deferred major maintenance, net</t>
        </is>
      </c>
      <c r="B13" s="5" t="n">
        <v>131910</v>
      </c>
      <c r="C13" s="5" t="n">
        <v>127463</v>
      </c>
    </row>
    <row r="14">
      <c r="A14" s="4" t="inlineStr">
        <is>
          <t>Operating lease right-of-use assets, net</t>
        </is>
      </c>
      <c r="B14" s="5" t="n">
        <v>116998</v>
      </c>
      <c r="C14" s="5" t="n">
        <v>115911</v>
      </c>
    </row>
    <row r="15">
      <c r="A15" s="4" t="inlineStr">
        <is>
          <t>Deposits and other assets</t>
        </is>
      </c>
      <c r="B15" s="5" t="n">
        <v>24393</v>
      </c>
      <c r="C15" s="5" t="n">
        <v>21607</v>
      </c>
    </row>
    <row r="16">
      <c r="A16" s="4" t="inlineStr">
        <is>
          <t>TOTAL ASSETS:</t>
        </is>
      </c>
      <c r="B16" s="5" t="n">
        <v>3345200</v>
      </c>
      <c r="C16" s="5" t="n">
        <v>3258925</v>
      </c>
    </row>
    <row r="17">
      <c r="A17" s="3" t="inlineStr">
        <is>
          <t>CURRENT LIABILITIES</t>
        </is>
      </c>
    </row>
    <row r="18">
      <c r="A18" s="4" t="inlineStr">
        <is>
          <t>Accounts payable</t>
        </is>
      </c>
      <c r="B18" s="5" t="n">
        <v>37767</v>
      </c>
      <c r="C18" s="5" t="n">
        <v>34197</v>
      </c>
    </row>
    <row r="19">
      <c r="A19" s="4" t="inlineStr">
        <is>
          <t>Accrued liabilities</t>
        </is>
      </c>
      <c r="B19" s="5" t="n">
        <v>129795</v>
      </c>
      <c r="C19" s="5" t="n">
        <v>116093</v>
      </c>
    </row>
    <row r="20">
      <c r="A20" s="4" t="inlineStr">
        <is>
          <t>Current operating lease liabilities</t>
        </is>
      </c>
      <c r="B20" s="5" t="n">
        <v>15247</v>
      </c>
      <c r="C20" s="5" t="n">
        <v>14313</v>
      </c>
    </row>
    <row r="21">
      <c r="A21" s="4" t="inlineStr">
        <is>
          <t>Air traffic liability</t>
        </is>
      </c>
      <c r="B21" s="5" t="n">
        <v>403049</v>
      </c>
      <c r="C21" s="5" t="n">
        <v>307508</v>
      </c>
    </row>
    <row r="22">
      <c r="A22" s="4" t="inlineStr">
        <is>
          <t>Current maturities of long-term debt and finance lease obligations, net of related costs</t>
        </is>
      </c>
      <c r="B22" s="5" t="n">
        <v>156482</v>
      </c>
      <c r="C22" s="5" t="n">
        <v>217234</v>
      </c>
    </row>
    <row r="23">
      <c r="A23" s="4" t="inlineStr">
        <is>
          <t>TOTAL CURRENT LIABILITIES</t>
        </is>
      </c>
      <c r="B23" s="5" t="n">
        <v>742340</v>
      </c>
      <c r="C23" s="5" t="n">
        <v>689345</v>
      </c>
    </row>
    <row r="24">
      <c r="A24" s="4" t="inlineStr">
        <is>
          <t>Long-term debt and finance lease obligations, net of current maturities and related costs</t>
        </is>
      </c>
      <c r="B24" s="5" t="n">
        <v>1459570</v>
      </c>
      <c r="C24" s="5" t="n">
        <v>1441777</v>
      </c>
    </row>
    <row r="25">
      <c r="A25" s="4" t="inlineStr">
        <is>
          <t>Deferred income taxes</t>
        </is>
      </c>
      <c r="B25" s="5" t="n">
        <v>303390</v>
      </c>
      <c r="C25" s="5" t="n">
        <v>301763</v>
      </c>
    </row>
    <row r="26">
      <c r="A26" s="4" t="inlineStr">
        <is>
          <t>Noncurrent operating lease liabilities</t>
        </is>
      </c>
      <c r="B26" s="5" t="n">
        <v>103103</v>
      </c>
      <c r="C26" s="5" t="n">
        <v>102289</v>
      </c>
    </row>
    <row r="27">
      <c r="A27" s="4" t="inlineStr">
        <is>
          <t>Other noncurrent liabilities</t>
        </is>
      </c>
      <c r="B27" s="5" t="n">
        <v>27143</v>
      </c>
      <c r="C27" s="5" t="n">
        <v>24388</v>
      </c>
    </row>
    <row r="28">
      <c r="A28" s="4" t="inlineStr">
        <is>
          <t>TOTAL LIABILITIES:</t>
        </is>
      </c>
      <c r="B28" s="5" t="n">
        <v>2635546</v>
      </c>
      <c r="C28" s="5" t="n">
        <v>2559562</v>
      </c>
    </row>
    <row r="29">
      <c r="A29" s="3" t="inlineStr">
        <is>
          <t>SHAREHOLDERS' EQUITY</t>
        </is>
      </c>
    </row>
    <row r="30">
      <c r="A30" s="4" t="inlineStr">
        <is>
          <t>Common stock, par value $.001</t>
        </is>
      </c>
      <c r="B30" s="5" t="n">
        <v>23</v>
      </c>
      <c r="C30" s="5" t="n">
        <v>23</v>
      </c>
    </row>
    <row r="31">
      <c r="A31" s="4" t="inlineStr">
        <is>
          <t>Treasury shares</t>
        </is>
      </c>
      <c r="B31" s="5" t="n">
        <v>-646008</v>
      </c>
      <c r="C31" s="5" t="n">
        <v>-646008</v>
      </c>
    </row>
    <row r="32">
      <c r="A32" s="4" t="inlineStr">
        <is>
          <t>Additional paid in capital</t>
        </is>
      </c>
      <c r="B32" s="5" t="n">
        <v>333147</v>
      </c>
      <c r="C32" s="5" t="n">
        <v>329753</v>
      </c>
    </row>
    <row r="33">
      <c r="A33" s="4" t="inlineStr">
        <is>
          <t>Accumulated other comprehensive income (loss), net</t>
        </is>
      </c>
      <c r="B33" s="5" t="n">
        <v>1</v>
      </c>
      <c r="C33" s="5" t="n">
        <v>-27</v>
      </c>
    </row>
    <row r="34">
      <c r="A34" s="4" t="inlineStr">
        <is>
          <t>Retained earnings</t>
        </is>
      </c>
      <c r="B34" s="5" t="n">
        <v>1022491</v>
      </c>
      <c r="C34" s="5" t="n">
        <v>1015622</v>
      </c>
    </row>
    <row r="35">
      <c r="A35" s="4" t="inlineStr">
        <is>
          <t>TOTAL EQUITY:</t>
        </is>
      </c>
      <c r="B35" s="5" t="n">
        <v>709654</v>
      </c>
      <c r="C35" s="5" t="n">
        <v>699363</v>
      </c>
    </row>
    <row r="36">
      <c r="A36" s="4" t="inlineStr">
        <is>
          <t>TOTAL LIABILITIES AND SHAREHOLDERS' EQUITY:</t>
        </is>
      </c>
      <c r="B36" s="7" t="n">
        <v>3345200</v>
      </c>
      <c r="C36" s="7" t="n">
        <v>3258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3 Months Ended</t>
        </is>
      </c>
    </row>
    <row r="2">
      <c r="B2" s="2" t="inlineStr">
        <is>
          <t>Mar. 31, 2021</t>
        </is>
      </c>
    </row>
    <row r="3">
      <c r="A3" s="3" t="inlineStr">
        <is>
          <t>Leases [Abstract]</t>
        </is>
      </c>
    </row>
    <row r="4">
      <c r="A4" s="4" t="inlineStr">
        <is>
          <t>Lessee, Leases [Policy Text Block]</t>
        </is>
      </c>
      <c r="B4" s="4" t="inlineStr">
        <is>
          <t>Leases The Company evaluates all operating leases and they are measured on the balance sheet with a lease liability and right-of-use asset (“ROU”) at inception. ROU assets represent the Company’s right to use an underlying asset for the lease term, and lease liabilities represent the obligation to make scheduled lease payments. Airport terminal leases mostly include variable lease payments outside of those based on a fixed index, and are therefore not recorded as ROU assets. The following table summarizes the Company's total assets and liabilities related to leases as of the dates indicated: (in thousands) Classification on the Balance Sheet March 31, 2021 December 31, 2020 Assets Operating lease assets (1) Operating lease right-of-use assets $ 116,998 $ 115,911 Finance lease assets (2) Property and equipment, net 242,280 133,175 Total lease assets $ 359,278 $ 249,086 Liabilities Current Operating (1) Current operating lease liabilities $ 15,247 $ 14,313 Finance (2) Current maturities of long-term debt and finance lease obligations 13,358 9,767 Noncurrent Operating (1) Noncurrent operating lease liabilities 103,103 102,289 Finance (2) Long-term debt and finance lease obligations 215,354 117,060 Total lease liabilities $ 347,062 $ 243,429 (1) Represents assets and liabilities of 13 aircraft, office equipment, certain airport and terminal facilities, and other assets under operating leases (2) March 31, 2021, number represents assets and liabilities of nine aircraft under finance leases Sale-Leaseback Transaction In March 2021, the Company entered into a sale-leaseback transaction involving three aircraft and generating $105.0 million of proceeds. The lease was classified as a finance lease and as a result, the transaction did not qualify as a sale. The aircraft were not removed from property and equipment in the Company's balance sheet and the Company recorded a financial liability in the amount of $105.0 million. The proceeds from this transaction are treated as cash inflows from finance lease obligations and reported in financing activities on the statement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VID-19 (Tables)</t>
        </is>
      </c>
      <c r="B1" s="2" t="inlineStr">
        <is>
          <t>3 Months Ended</t>
        </is>
      </c>
    </row>
    <row r="2">
      <c r="B2" s="2" t="inlineStr">
        <is>
          <t>Mar. 31, 2021</t>
        </is>
      </c>
    </row>
    <row r="3">
      <c r="A3" s="3" t="inlineStr">
        <is>
          <t>Special Charge [Abstract]</t>
        </is>
      </c>
    </row>
    <row r="4">
      <c r="A4" s="4" t="inlineStr">
        <is>
          <t>Restructuring and Related Activities Disclosure [Text Block]</t>
        </is>
      </c>
      <c r="B4" s="4" t="inlineStr">
        <is>
          <t>Special Charges The table below summarizes special charges recorded during the three months ended March 31, 2021. Three Months Ended March 31, (in thousands) 2021 2020 Operating $ 1,738 $ 166,098 Non-operating — 6,802 Total special charges $ 1,738 $ 172,900 Additional detail for the $1.7 million of total special charges for the three months ended March 31, 2021 appears below: • $1.2 million resulting from the accelerated retirements of two airframes and three engines • $0.5 million related to an impairment loss on a building in Chesterfield, Missouri associated with the Allegiant Nonstop family entertainment line of business. In the first quarter 2020, the onset of COVID-19 triggered an impairment review of long lived assets and a non-cash impairment charge of $163.4 million was recognized. The Company also identified $9.5 million of expenses, primarily comprised of salary and benefits, that were unique and specific to COVID-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Disaggregation of Revenue [Table Text Block]</t>
        </is>
      </c>
      <c r="B4" s="4" t="inlineStr">
        <is>
          <t xml:space="preserve">Three Months Ended March 31, (in thousands) 2021 2020 Scheduled service $ 131,929 $ 197,261 Ancillary air-related charges 121,072 176,964 Co-brand redemptions 3,694 4,686 Total passenger revenue $ 256,695 $ 378,911 </t>
        </is>
      </c>
    </row>
    <row r="5">
      <c r="A5" s="4" t="inlineStr">
        <is>
          <t>Contract with Customer, Contract Asset, Contract Liability, and Receivable [Table Text Block]</t>
        </is>
      </c>
      <c r="B5" s="4" t="inlineStr">
        <is>
          <t xml:space="preserve">The following table presents the activity of the co-brand point liability for the periods indicated: Three Months Ended March 31, (in thousands) 2021 2020 Balance at January 1 $ 21,841 $ 15,613 Points awarded (deferral of revenue) 4,571 6,354 Points redeemed (recognition of revenue) (3,694) (4,686) Balance at March 31 $ 22,718 $ 17,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Line Items]</t>
        </is>
      </c>
    </row>
    <row r="4">
      <c r="A4" s="4" t="inlineStr">
        <is>
          <t>Property, Plant and Equipment</t>
        </is>
      </c>
      <c r="B4" s="4" t="inlineStr">
        <is>
          <t xml:space="preserve">The following table summarizes the Company's property and equipment as of the dates indicated: (in thousands) March 31, 2021 December 31, 2020 Flight equipment, including pre-delivery deposits $ 2,370,269 $ 2,331,499 Computer hardware and software 151,755 149,727 Land and buildings/leasehold improvements (1) 87,030 87,030 Other property and equipment 80,672 80,601 Total property and equipment 2,689,726 2,648,857 Less accumulated depreciation and amortization (617,515) (598,546) Property and equipment, net $ 2,072,211 $ 2,050,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ummary of Long-Term Debt</t>
        </is>
      </c>
      <c r="B4" s="4" t="inlineStr">
        <is>
          <t>The following table summarizes the Company's Long-term debt and finance lease obligations as of the dates indicated: (in thousands) March 31, 2021 December 31, 2020 Fixed-rate debt and finance lease obligations due through 2029 $ 619,874 $ 525,240 Variable-rate debt due through 2029 996,178 1,133,771 Total long-term debt and finance lease obligations, net of related costs 1,616,052 1,659,011 Less current maturities, net of related costs 156,482 217,234 Long-term debt and finance lease obligations, net of current maturities and related costs $ 1,459,570 $ 1,441,777 Weighted average fixed-interest rate on debt 5.8 % 5.7 % Weighted average variable-interest rate on debt 2.5 % 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s of Lessee Disclosure [Text Block]</t>
        </is>
      </c>
      <c r="B4" s="4" t="inlineStr">
        <is>
          <t xml:space="preserve">(in thousands) Classification on the Balance Sheet March 31, 2021 December 31, 2020 Assets Operating lease assets (1) Operating lease right-of-use assets $ 116,998 $ 115,911 Finance lease assets (2) Property and equipment, net 242,280 133,175 Total lease assets $ 359,278 $ 249,086 Liabilities Current Operating (1) Current operating lease liabilities $ 15,247 $ 14,313 Finance (2) Current maturities of long-term debt and finance lease obligations 13,358 9,767 Noncurrent Operating (1) Noncurrent operating lease liabilities 103,103 102,289 Finance (2) Long-term debt and finance lease obligations 215,354 117,060 Total lease liabilities $ 347,062 $ 243,4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Measured at Fair Value On a Recurring Basis</t>
        </is>
      </c>
      <c r="B4" s="4" t="inlineStr">
        <is>
          <t xml:space="preserve">Financial instruments measured at fair value on a recurring basis: March 31, 2021 December 31, 2020 (in thousands) Total Level 1 Level 2 Total Level 1 Level 2 Cash equivalents Money market funds $ 160,730 $ 160,730 $ — $ 5,340 $ 5,340 $ — Municipal debt securities 59,417 — 59,417 34,338 — 34,338 Commercial Paper 21,889 — 21,889 48,908 — 48,908 Corporate debt securities 7,407 — 7,407 — — — Federal agency debt securities — — — 51,400 — 51,400 Total cash equivalents 249,443 160,730 88,713 139,986 5,340 134,646 Short-term Commercial paper 188,937 — 188,937 229,821 — 229,821 Corporate debt securities 115,812 — 115,812 166,768 — 166,768 Municipal debt securities 84,294 — 84,294 87,290 — 87,290 Federal agency debt securities 37,338 — 37,338 48,598 — 48,598 Total short-term 426,381 — 426,381 532,477 — 532,477 Total financial instruments $ 675,824 $ 160,730 $ 515,094 $ 672,463 $ 5,340 $ 667,123 </t>
        </is>
      </c>
    </row>
    <row r="5">
      <c r="A5" s="4" t="inlineStr">
        <is>
          <t>Fair Value, Liabilities Measured on Recurring Basis</t>
        </is>
      </c>
      <c r="B5" s="4" t="inlineStr">
        <is>
          <t>Carrying value and estimated fair value of long-term debt, including current maturities and without reduction for related costs, are as follows: March 31, 2021 December 31, 2020 (in thousands) Carrying Value Estimated Fair Value Carrying Value Estimated Fair Value Hierarchy Level Non-publicly held debt $ 1,408,823 $ 1,197,427 $ 1,555,637 $ 1,191,008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Net Income Per Share, Basic and Diluted</t>
        </is>
      </c>
      <c r="B4" s="4" t="inlineStr">
        <is>
          <t xml:space="preserve">The following table sets forth the computation of net income (loss) per share, on a basic and diluted basis, for the periods indicated (share count and dollar amounts other than per-share amounts in the table are in thousands): Three Months Ended March 31, 2021 2020 Basic: Net income (loss) $ 6,869 $ (33,009) Less income allocated to participating securities (103) (236) Net income (loss) attributable to common stock $ 6,766 $ (33,245) Earnings (loss) per share, basic $ 0.42 $ (2.08) Weighted-average shares outstanding 16,167 15,952 Diluted: Net income (loss) $ 6,869 $ (33,009) Less income allocated to participating securities (103) (236) Net income (loss) attributable to common stock $ 6,766 $ (33,245) Earnings (loss) per share, diluted $ 0.42 $ (2.08) Weighted-average shares outstanding (1) 16,167 15,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VID-19 COVID-19 (Details) $ in Millions</t>
        </is>
      </c>
      <c r="B1" s="2" t="inlineStr">
        <is>
          <t>3 Months Ended</t>
        </is>
      </c>
    </row>
    <row r="2">
      <c r="B2" s="2" t="inlineStr">
        <is>
          <t>Mar. 31, 2021USD ($)number</t>
        </is>
      </c>
      <c r="C2" s="2" t="inlineStr">
        <is>
          <t>Dec. 27, 2020USD ($)</t>
        </is>
      </c>
    </row>
    <row r="3">
      <c r="A3" s="3" t="inlineStr">
        <is>
          <t>Unusual or Infrequent Item, or Both [Line Items]</t>
        </is>
      </c>
    </row>
    <row r="4">
      <c r="A4" s="4" t="inlineStr">
        <is>
          <t>Total Proceeds To Be Provided to U.S. Airlines From Payroll Support Program Extension</t>
        </is>
      </c>
      <c r="C4" s="7" t="n">
        <v>15000</v>
      </c>
    </row>
    <row r="5">
      <c r="A5" s="4" t="inlineStr">
        <is>
          <t>Payroll Support Program Grant Extension</t>
        </is>
      </c>
    </row>
    <row r="6">
      <c r="A6" s="3" t="inlineStr">
        <is>
          <t>Unusual or Infrequent Item, or Both [Line Items]</t>
        </is>
      </c>
    </row>
    <row r="7">
      <c r="A7" s="4" t="inlineStr">
        <is>
          <t>Number of Installments Received | number</t>
        </is>
      </c>
      <c r="B7" s="5" t="n">
        <v>2</v>
      </c>
    </row>
    <row r="8">
      <c r="A8" s="4" t="inlineStr">
        <is>
          <t>Proceeds from Government Assistance, Payroll Support Program, CARES Act</t>
        </is>
      </c>
      <c r="B8" s="9" t="n">
        <v>45.9</v>
      </c>
    </row>
    <row r="9">
      <c r="A9" s="4" t="inlineStr">
        <is>
          <t>Total Proceeds from Payroll Support Program Grant</t>
        </is>
      </c>
      <c r="B9" s="9" t="n">
        <v>91.8</v>
      </c>
    </row>
    <row r="10">
      <c r="A10" s="4" t="inlineStr">
        <is>
          <t>COVID 19</t>
        </is>
      </c>
    </row>
    <row r="11">
      <c r="A11" s="3" t="inlineStr">
        <is>
          <t>Unusual or Infrequent Item, or Both [Line Items]</t>
        </is>
      </c>
    </row>
    <row r="12">
      <c r="A12" s="4" t="inlineStr">
        <is>
          <t>Unusual Or Infrequent Item, Reduction Of Salary</t>
        </is>
      </c>
      <c r="B12" s="4" t="inlineStr">
        <is>
          <t>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35" customWidth="1" min="2" max="2"/>
    <col width="21" customWidth="1" min="3" max="3"/>
  </cols>
  <sheetData>
    <row r="1">
      <c r="A1" s="1" t="inlineStr">
        <is>
          <t>COVID-19 COVID-19 Segment (Details) $ in Thousands</t>
        </is>
      </c>
      <c r="B1" s="2" t="inlineStr">
        <is>
          <t>3 Months Ended</t>
        </is>
      </c>
    </row>
    <row r="2">
      <c r="B2" s="2" t="inlineStr">
        <is>
          <t>Mar. 31, 2021USD ($)Aircraftengine</t>
        </is>
      </c>
      <c r="C2" s="2" t="inlineStr">
        <is>
          <t>Mar. 31, 2020USD ($)</t>
        </is>
      </c>
    </row>
    <row r="3">
      <c r="A3" s="3" t="inlineStr">
        <is>
          <t>Segment Reporting Information [Line Items]</t>
        </is>
      </c>
    </row>
    <row r="4">
      <c r="A4" s="4" t="inlineStr">
        <is>
          <t>Operating Special Charge, Total</t>
        </is>
      </c>
      <c r="B4" s="7" t="n">
        <v>1738</v>
      </c>
      <c r="C4" s="7" t="n">
        <v>166098</v>
      </c>
    </row>
    <row r="5">
      <c r="A5" s="4" t="inlineStr">
        <is>
          <t>Non-Operating Special Charge, Total</t>
        </is>
      </c>
      <c r="B5" s="5" t="n">
        <v>0</v>
      </c>
      <c r="C5" s="5" t="n">
        <v>6802</v>
      </c>
    </row>
    <row r="6">
      <c r="A6" s="4" t="inlineStr">
        <is>
          <t>Special Charges</t>
        </is>
      </c>
      <c r="B6" s="5" t="n">
        <v>1738</v>
      </c>
      <c r="C6" s="5" t="n">
        <v>172900</v>
      </c>
    </row>
    <row r="7">
      <c r="A7" s="4" t="inlineStr">
        <is>
          <t>Asset Impairment Charges</t>
        </is>
      </c>
      <c r="C7" s="5" t="n">
        <v>163400</v>
      </c>
    </row>
    <row r="8">
      <c r="A8" s="4" t="inlineStr">
        <is>
          <t>Other Aircraft Related Costs</t>
        </is>
      </c>
      <c r="B8" s="7" t="n">
        <v>1200</v>
      </c>
    </row>
    <row r="9">
      <c r="A9" s="4" t="inlineStr">
        <is>
          <t>Number of Engines Retired | engine</t>
        </is>
      </c>
      <c r="B9" s="5" t="n">
        <v>3</v>
      </c>
    </row>
    <row r="10">
      <c r="A10" s="4" t="inlineStr">
        <is>
          <t>Other Expenses</t>
        </is>
      </c>
      <c r="B10" s="7" t="n">
        <v>500</v>
      </c>
    </row>
    <row r="11">
      <c r="A11" s="4" t="inlineStr">
        <is>
          <t>COVID 19</t>
        </is>
      </c>
    </row>
    <row r="12">
      <c r="A12" s="3" t="inlineStr">
        <is>
          <t>Segment Reporting Information [Line Items]</t>
        </is>
      </c>
    </row>
    <row r="13">
      <c r="A13" s="4" t="inlineStr">
        <is>
          <t>Operating Special Charge, Total</t>
        </is>
      </c>
      <c r="C13" s="7" t="n">
        <v>9500</v>
      </c>
    </row>
    <row r="14">
      <c r="A14" s="4" t="inlineStr">
        <is>
          <t>Airbus A320 Aircraft Series</t>
        </is>
      </c>
    </row>
    <row r="15">
      <c r="A15" s="3" t="inlineStr">
        <is>
          <t>Segment Reporting Information [Line Items]</t>
        </is>
      </c>
    </row>
    <row r="16">
      <c r="A16" s="4" t="inlineStr">
        <is>
          <t>Number of Aircraft Retired | Aircraft</t>
        </is>
      </c>
      <c r="B16" s="5" t="n">
        <v>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1</t>
        </is>
      </c>
      <c r="C2" s="2" t="inlineStr">
        <is>
          <t>Mar. 31, 2020</t>
        </is>
      </c>
    </row>
    <row r="3">
      <c r="A3" s="3" t="inlineStr">
        <is>
          <t>OPERATING REVENUES:</t>
        </is>
      </c>
    </row>
    <row r="4">
      <c r="A4" s="4" t="inlineStr">
        <is>
          <t>Passenger</t>
        </is>
      </c>
      <c r="B4" s="7" t="n">
        <v>256695</v>
      </c>
      <c r="C4" s="7" t="n">
        <v>378911</v>
      </c>
    </row>
    <row r="5">
      <c r="A5" s="4" t="inlineStr">
        <is>
          <t>Third party products</t>
        </is>
      </c>
      <c r="B5" s="5" t="n">
        <v>13622</v>
      </c>
      <c r="C5" s="5" t="n">
        <v>15976</v>
      </c>
    </row>
    <row r="6">
      <c r="A6" s="4" t="inlineStr">
        <is>
          <t>Fixed fee contracts</t>
        </is>
      </c>
      <c r="B6" s="5" t="n">
        <v>7692</v>
      </c>
      <c r="C6" s="5" t="n">
        <v>8919</v>
      </c>
    </row>
    <row r="7">
      <c r="A7" s="4" t="inlineStr">
        <is>
          <t>Other</t>
        </is>
      </c>
      <c r="B7" s="5" t="n">
        <v>1115</v>
      </c>
      <c r="C7" s="5" t="n">
        <v>5375</v>
      </c>
    </row>
    <row r="8">
      <c r="A8" s="4" t="inlineStr">
        <is>
          <t>Total operating revenues</t>
        </is>
      </c>
      <c r="B8" s="5" t="n">
        <v>279124</v>
      </c>
      <c r="C8" s="5" t="n">
        <v>409181</v>
      </c>
    </row>
    <row r="9">
      <c r="A9" s="3" t="inlineStr">
        <is>
          <t>OPERATING EXPENSES:</t>
        </is>
      </c>
    </row>
    <row r="10">
      <c r="A10" s="4" t="inlineStr">
        <is>
          <t>Salary and benefits</t>
        </is>
      </c>
      <c r="B10" s="5" t="n">
        <v>117950</v>
      </c>
      <c r="C10" s="5" t="n">
        <v>112646</v>
      </c>
    </row>
    <row r="11">
      <c r="A11" s="4" t="inlineStr">
        <is>
          <t>Aircraft fuel</t>
        </is>
      </c>
      <c r="B11" s="5" t="n">
        <v>82848</v>
      </c>
      <c r="C11" s="5" t="n">
        <v>88813</v>
      </c>
    </row>
    <row r="12">
      <c r="A12" s="4" t="inlineStr">
        <is>
          <t>Station operations</t>
        </is>
      </c>
      <c r="B12" s="5" t="n">
        <v>43094</v>
      </c>
      <c r="C12" s="5" t="n">
        <v>40999</v>
      </c>
    </row>
    <row r="13">
      <c r="A13" s="4" t="inlineStr">
        <is>
          <t>Depreciation and amortization</t>
        </is>
      </c>
      <c r="B13" s="5" t="n">
        <v>43174</v>
      </c>
      <c r="C13" s="5" t="n">
        <v>43699</v>
      </c>
    </row>
    <row r="14">
      <c r="A14" s="4" t="inlineStr">
        <is>
          <t>Maintenance and repairs</t>
        </is>
      </c>
      <c r="B14" s="5" t="n">
        <v>23371</v>
      </c>
      <c r="C14" s="5" t="n">
        <v>21795</v>
      </c>
    </row>
    <row r="15">
      <c r="A15" s="4" t="inlineStr">
        <is>
          <t>Sales and marketing</t>
        </is>
      </c>
      <c r="B15" s="5" t="n">
        <v>11609</v>
      </c>
      <c r="C15" s="5" t="n">
        <v>18455</v>
      </c>
    </row>
    <row r="16">
      <c r="A16" s="4" t="inlineStr">
        <is>
          <t>Aircraft lease rental</t>
        </is>
      </c>
      <c r="B16" s="5" t="n">
        <v>4720</v>
      </c>
      <c r="C16" s="5" t="n">
        <v>962</v>
      </c>
    </row>
    <row r="17">
      <c r="A17" s="4" t="inlineStr">
        <is>
          <t>Other</t>
        </is>
      </c>
      <c r="B17" s="5" t="n">
        <v>17776</v>
      </c>
      <c r="C17" s="5" t="n">
        <v>26717</v>
      </c>
    </row>
    <row r="18">
      <c r="A18" s="4" t="inlineStr">
        <is>
          <t>Payroll Support Programs grant recognition</t>
        </is>
      </c>
      <c r="B18" s="5" t="n">
        <v>91758</v>
      </c>
      <c r="C18" s="5" t="n">
        <v>0</v>
      </c>
    </row>
    <row r="19">
      <c r="A19" s="4" t="inlineStr">
        <is>
          <t>Special charges</t>
        </is>
      </c>
      <c r="B19" s="5" t="n">
        <v>1738</v>
      </c>
      <c r="C19" s="5" t="n">
        <v>172900</v>
      </c>
    </row>
    <row r="20">
      <c r="A20" s="4" t="inlineStr">
        <is>
          <t>Total operating expenses</t>
        </is>
      </c>
      <c r="B20" s="5" t="n">
        <v>254522</v>
      </c>
      <c r="C20" s="5" t="n">
        <v>526986</v>
      </c>
    </row>
    <row r="21">
      <c r="A21" s="4" t="inlineStr">
        <is>
          <t>OPERATING INCOME (LOSS)</t>
        </is>
      </c>
      <c r="B21" s="5" t="n">
        <v>24602</v>
      </c>
      <c r="C21" s="5" t="n">
        <v>-117805</v>
      </c>
    </row>
    <row r="22">
      <c r="A22" s="3" t="inlineStr">
        <is>
          <t>OTHER (INCOME) EXPENSES:</t>
        </is>
      </c>
    </row>
    <row r="23">
      <c r="A23" s="4" t="inlineStr">
        <is>
          <t>Interest expense</t>
        </is>
      </c>
      <c r="B23" s="5" t="n">
        <v>16788</v>
      </c>
      <c r="C23" s="5" t="n">
        <v>18153</v>
      </c>
    </row>
    <row r="24">
      <c r="A24" s="4" t="inlineStr">
        <is>
          <t>Capitalized interest</t>
        </is>
      </c>
      <c r="B24" s="5" t="n">
        <v>0</v>
      </c>
      <c r="C24" s="5" t="n">
        <v>-4067</v>
      </c>
    </row>
    <row r="25">
      <c r="A25" s="4" t="inlineStr">
        <is>
          <t>Interest income</t>
        </is>
      </c>
      <c r="B25" s="5" t="n">
        <v>-463</v>
      </c>
      <c r="C25" s="5" t="n">
        <v>-2311</v>
      </c>
    </row>
    <row r="26">
      <c r="A26" s="4" t="inlineStr">
        <is>
          <t>Loss on debt extinguishment</t>
        </is>
      </c>
      <c r="B26" s="5" t="n">
        <v>0</v>
      </c>
      <c r="C26" s="5" t="n">
        <v>1222</v>
      </c>
    </row>
    <row r="27">
      <c r="A27" s="4" t="inlineStr">
        <is>
          <t>Other, net</t>
        </is>
      </c>
      <c r="B27" s="5" t="n">
        <v>-393</v>
      </c>
      <c r="C27" s="5" t="n">
        <v>-76</v>
      </c>
    </row>
    <row r="28">
      <c r="A28" s="4" t="inlineStr">
        <is>
          <t>Total other expenses</t>
        </is>
      </c>
      <c r="B28" s="5" t="n">
        <v>15932</v>
      </c>
      <c r="C28" s="5" t="n">
        <v>12921</v>
      </c>
    </row>
    <row r="29">
      <c r="A29" s="4" t="inlineStr">
        <is>
          <t>INCOME (LOSS) BEFORE INCOME TAXES</t>
        </is>
      </c>
      <c r="B29" s="5" t="n">
        <v>8670</v>
      </c>
      <c r="C29" s="5" t="n">
        <v>-130726</v>
      </c>
    </row>
    <row r="30">
      <c r="A30" s="4" t="inlineStr">
        <is>
          <t>INCOME TAX PROVISION (BENEFIT)</t>
        </is>
      </c>
      <c r="B30" s="5" t="n">
        <v>1801</v>
      </c>
      <c r="C30" s="5" t="n">
        <v>-97717</v>
      </c>
    </row>
    <row r="31">
      <c r="A31" s="4" t="inlineStr">
        <is>
          <t>NET INCOME (LOSS)</t>
        </is>
      </c>
      <c r="B31" s="7" t="n">
        <v>6869</v>
      </c>
      <c r="C31" s="7" t="n">
        <v>-33009</v>
      </c>
    </row>
    <row r="32">
      <c r="A32" s="3" t="inlineStr">
        <is>
          <t>Earnings (loss) per share to common shareholders:</t>
        </is>
      </c>
    </row>
    <row r="33">
      <c r="A33" s="4" t="inlineStr">
        <is>
          <t>Basic</t>
        </is>
      </c>
      <c r="B33" s="8" t="n">
        <v>0.42</v>
      </c>
      <c r="C33" s="8" t="n">
        <v>-2.08</v>
      </c>
    </row>
    <row r="34">
      <c r="A34" s="4" t="inlineStr">
        <is>
          <t>Earnings Per Share, Diluted</t>
        </is>
      </c>
      <c r="B34" s="8" t="n">
        <v>0.42</v>
      </c>
      <c r="C34" s="8" t="n">
        <v>-2.08</v>
      </c>
    </row>
    <row r="35">
      <c r="A35" s="3" t="inlineStr">
        <is>
          <t>Shares used for computation:</t>
        </is>
      </c>
    </row>
    <row r="36">
      <c r="A36" s="4" t="inlineStr">
        <is>
          <t>Basic</t>
        </is>
      </c>
      <c r="B36" s="5" t="n">
        <v>16167</v>
      </c>
      <c r="C36" s="5" t="n">
        <v>15952</v>
      </c>
    </row>
    <row r="37">
      <c r="A37" s="4" t="inlineStr">
        <is>
          <t>Diluted</t>
        </is>
      </c>
      <c r="B37" s="5" t="n">
        <v>16167</v>
      </c>
      <c r="C37" s="5" t="n">
        <v>15952</v>
      </c>
    </row>
    <row r="38">
      <c r="A38" s="4" t="inlineStr">
        <is>
          <t>Cash dividends declared per share:</t>
        </is>
      </c>
      <c r="B38" s="7" t="n">
        <v>0</v>
      </c>
      <c r="C38" s="8" t="n">
        <v>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 Excluding Assessed Tax</t>
        </is>
      </c>
      <c r="B4" s="7" t="n">
        <v>256695</v>
      </c>
      <c r="C4" s="7" t="n">
        <v>378911</v>
      </c>
    </row>
    <row r="5">
      <c r="A5" s="4" t="inlineStr">
        <is>
          <t>Scheduled Service Revenue</t>
        </is>
      </c>
    </row>
    <row r="6">
      <c r="A6" s="3" t="inlineStr">
        <is>
          <t>Disaggregation of Revenue [Line Items]</t>
        </is>
      </c>
    </row>
    <row r="7">
      <c r="A7" s="4" t="inlineStr">
        <is>
          <t>Revenue from Contract with Customer, Excluding Assessed Tax</t>
        </is>
      </c>
      <c r="B7" s="5" t="n">
        <v>131929</v>
      </c>
      <c r="C7" s="5" t="n">
        <v>197261</v>
      </c>
    </row>
    <row r="8">
      <c r="A8" s="4" t="inlineStr">
        <is>
          <t>Air-related revenue</t>
        </is>
      </c>
    </row>
    <row r="9">
      <c r="A9" s="3" t="inlineStr">
        <is>
          <t>Disaggregation of Revenue [Line Items]</t>
        </is>
      </c>
    </row>
    <row r="10">
      <c r="A10" s="4" t="inlineStr">
        <is>
          <t>Revenue from Contract with Customer, Excluding Assessed Tax</t>
        </is>
      </c>
      <c r="B10" s="5" t="n">
        <v>121072</v>
      </c>
      <c r="C10" s="5" t="n">
        <v>176964</v>
      </c>
    </row>
    <row r="11">
      <c r="A11" s="4" t="inlineStr">
        <is>
          <t>Co-brand Revenue</t>
        </is>
      </c>
    </row>
    <row r="12">
      <c r="A12" s="3" t="inlineStr">
        <is>
          <t>Disaggregation of Revenue [Line Items]</t>
        </is>
      </c>
    </row>
    <row r="13">
      <c r="A13" s="4" t="inlineStr">
        <is>
          <t>Revenue from Contract with Customer, Excluding Assessed Tax</t>
        </is>
      </c>
      <c r="B13" s="7" t="n">
        <v>3694</v>
      </c>
      <c r="C13" s="7" t="n">
        <v>468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evenue Recognition Passenger Revenue (Details) - USD ($) $ in Thousands</t>
        </is>
      </c>
      <c r="B1" s="2" t="inlineStr">
        <is>
          <t>1 Months Ended</t>
        </is>
      </c>
      <c r="C1" s="2" t="inlineStr">
        <is>
          <t>3 Months Ended</t>
        </is>
      </c>
    </row>
    <row r="2">
      <c r="B2" s="2" t="inlineStr">
        <is>
          <t>Apr. 30, 2020</t>
        </is>
      </c>
      <c r="C2" s="2" t="inlineStr">
        <is>
          <t>Mar. 31, 2021</t>
        </is>
      </c>
      <c r="D2" s="2" t="inlineStr">
        <is>
          <t>Dec. 31, 2020</t>
        </is>
      </c>
    </row>
    <row r="3">
      <c r="A3" s="3" t="inlineStr">
        <is>
          <t>Revenue Recognition [Abstract]</t>
        </is>
      </c>
    </row>
    <row r="4">
      <c r="A4" s="4" t="inlineStr">
        <is>
          <t>Contract with Customer, Liability, Forward Bookings</t>
        </is>
      </c>
      <c r="C4" s="4" t="inlineStr">
        <is>
          <t>55.50%</t>
        </is>
      </c>
    </row>
    <row r="5">
      <c r="A5" s="4" t="inlineStr">
        <is>
          <t>Contract with Customer, Liability, Credit Voucher Bookings</t>
        </is>
      </c>
      <c r="C5" s="4" t="inlineStr">
        <is>
          <t>44.50%</t>
        </is>
      </c>
    </row>
    <row r="6">
      <c r="A6" s="4" t="inlineStr">
        <is>
          <t>Revenue, Performance Obligation, Description of Timing</t>
        </is>
      </c>
      <c r="C6" s="4" t="inlineStr">
        <is>
          <t>12 months</t>
        </is>
      </c>
    </row>
    <row r="7">
      <c r="A7" s="4" t="inlineStr">
        <is>
          <t>Contract with Customer, Liability, Current</t>
        </is>
      </c>
      <c r="C7" s="7" t="n">
        <v>403049</v>
      </c>
      <c r="D7" s="7" t="n">
        <v>307508</v>
      </c>
    </row>
    <row r="8">
      <c r="A8" s="4" t="inlineStr">
        <is>
          <t>Credit Voucher Term Expiration</t>
        </is>
      </c>
      <c r="B8" s="4" t="inlineStr">
        <is>
          <t>2 years</t>
        </is>
      </c>
    </row>
    <row r="9">
      <c r="A9" s="4" t="inlineStr">
        <is>
          <t>Air Traffic Liability, Recognized</t>
        </is>
      </c>
      <c r="C9" s="7" t="n">
        <v>70200</v>
      </c>
    </row>
    <row r="10">
      <c r="A10" s="4" t="inlineStr">
        <is>
          <t>Air Traffic Liability, Current</t>
        </is>
      </c>
      <c r="D10" s="7" t="n">
        <v>307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venue Recognition Points Liability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Points Liability [Abstract]</t>
        </is>
      </c>
    </row>
    <row r="4">
      <c r="A4" s="4" t="inlineStr">
        <is>
          <t>Contract with Customer, Liability</t>
        </is>
      </c>
      <c r="B4" s="7" t="n">
        <v>22718</v>
      </c>
      <c r="C4" s="7" t="n">
        <v>17281</v>
      </c>
      <c r="D4" s="7" t="n">
        <v>21841</v>
      </c>
      <c r="E4" s="7" t="n">
        <v>15613</v>
      </c>
    </row>
    <row r="5">
      <c r="A5" s="4" t="inlineStr">
        <is>
          <t>Points awarded</t>
        </is>
      </c>
      <c r="B5" s="5" t="n">
        <v>4571</v>
      </c>
      <c r="C5" s="5" t="n">
        <v>6354</v>
      </c>
    </row>
    <row r="6">
      <c r="A6" s="4" t="inlineStr">
        <is>
          <t>Points redeemed</t>
        </is>
      </c>
      <c r="B6" s="5" t="n">
        <v>-3694</v>
      </c>
      <c r="C6" s="5" t="n">
        <v>-4686</v>
      </c>
    </row>
    <row r="7">
      <c r="A7" s="4" t="inlineStr">
        <is>
          <t>Points Liability</t>
        </is>
      </c>
      <c r="B7" s="7" t="n">
        <v>10300</v>
      </c>
      <c r="C7" s="7" t="n">
        <v>12500</v>
      </c>
    </row>
    <row r="8">
      <c r="A8" s="4" t="inlineStr">
        <is>
          <t>Revenue, Performance Obligation, Description of Timing</t>
        </is>
      </c>
      <c r="B8" s="4" t="inlineStr">
        <is>
          <t>12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Property and Equipmen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Property, Plant and Equipment [Line Items]</t>
        </is>
      </c>
    </row>
    <row r="4">
      <c r="A4" s="4" t="inlineStr">
        <is>
          <t>Flight equipment, including pre-delivery deposits</t>
        </is>
      </c>
      <c r="B4" s="7" t="n">
        <v>2370269</v>
      </c>
      <c r="D4" s="7" t="n">
        <v>2331499</v>
      </c>
    </row>
    <row r="5">
      <c r="A5" s="4" t="inlineStr">
        <is>
          <t>Computer hardware and software</t>
        </is>
      </c>
      <c r="B5" s="5" t="n">
        <v>151755</v>
      </c>
      <c r="D5" s="5" t="n">
        <v>149727</v>
      </c>
    </row>
    <row r="6">
      <c r="A6" s="4" t="inlineStr">
        <is>
          <t>Land and buildings/leasehold improvements (1)</t>
        </is>
      </c>
      <c r="B6" s="5" t="n">
        <v>87030</v>
      </c>
      <c r="D6" s="5" t="n">
        <v>87030</v>
      </c>
    </row>
    <row r="7">
      <c r="A7" s="4" t="inlineStr">
        <is>
          <t>Other property and equipment</t>
        </is>
      </c>
      <c r="B7" s="5" t="n">
        <v>80672</v>
      </c>
      <c r="D7" s="5" t="n">
        <v>80601</v>
      </c>
    </row>
    <row r="8">
      <c r="A8" s="4" t="inlineStr">
        <is>
          <t>Total property and equipment</t>
        </is>
      </c>
      <c r="B8" s="5" t="n">
        <v>2689726</v>
      </c>
      <c r="D8" s="5" t="n">
        <v>2648857</v>
      </c>
    </row>
    <row r="9">
      <c r="A9" s="4" t="inlineStr">
        <is>
          <t>Less accumulated depreciation and amortization</t>
        </is>
      </c>
      <c r="B9" s="5" t="n">
        <v>617515</v>
      </c>
      <c r="D9" s="5" t="n">
        <v>598546</v>
      </c>
    </row>
    <row r="10">
      <c r="A10" s="4" t="inlineStr">
        <is>
          <t>Property and equipment, net</t>
        </is>
      </c>
      <c r="B10" s="5" t="n">
        <v>2072211</v>
      </c>
      <c r="D10" s="5" t="n">
        <v>2050311</v>
      </c>
    </row>
    <row r="11">
      <c r="A11" s="4" t="inlineStr">
        <is>
          <t>Capital Expenditures Incurred but Not yet Paid</t>
        </is>
      </c>
      <c r="B11" s="5" t="n">
        <v>4064</v>
      </c>
      <c r="C11" s="7" t="n">
        <v>46452</v>
      </c>
      <c r="D11" s="7" t="n">
        <v>16900</v>
      </c>
    </row>
    <row r="12">
      <c r="A12" s="4" t="inlineStr">
        <is>
          <t>Building</t>
        </is>
      </c>
    </row>
    <row r="13">
      <c r="A13" s="3" t="inlineStr">
        <is>
          <t>Property, Plant and Equipment [Line Items]</t>
        </is>
      </c>
    </row>
    <row r="14">
      <c r="A14" s="4" t="inlineStr">
        <is>
          <t>Carrying Value of Asset Held for Sale, Building</t>
        </is>
      </c>
      <c r="B14" s="7" t="n">
        <v>43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Debt Components of Long-Term Debt (Details) - USD ($) $ in Thousands</t>
        </is>
      </c>
      <c r="B1" s="2" t="inlineStr">
        <is>
          <t>3 Months Ended</t>
        </is>
      </c>
    </row>
    <row r="2">
      <c r="B2" s="2" t="inlineStr">
        <is>
          <t>Mar. 31, 2021</t>
        </is>
      </c>
      <c r="C2" s="2" t="inlineStr">
        <is>
          <t>Dec. 31, 2020</t>
        </is>
      </c>
    </row>
    <row r="3">
      <c r="A3" s="3" t="inlineStr">
        <is>
          <t>Debt Instrument [Line Items]</t>
        </is>
      </c>
    </row>
    <row r="4">
      <c r="A4" s="4" t="inlineStr">
        <is>
          <t>Secured Long-term Debt, Noncurrent</t>
        </is>
      </c>
      <c r="B4" s="7" t="n">
        <v>1616052</v>
      </c>
      <c r="C4" s="7" t="n">
        <v>1659011</v>
      </c>
    </row>
    <row r="5">
      <c r="A5" s="4" t="inlineStr">
        <is>
          <t>Less current maturities</t>
        </is>
      </c>
      <c r="B5" s="5" t="n">
        <v>156482</v>
      </c>
      <c r="C5" s="5" t="n">
        <v>217234</v>
      </c>
    </row>
    <row r="6">
      <c r="A6" s="4" t="inlineStr">
        <is>
          <t>Long-term debt and capital leases, net of current maturities and related costs</t>
        </is>
      </c>
      <c r="B6" s="5" t="n">
        <v>1459570</v>
      </c>
      <c r="C6" s="5" t="n">
        <v>1441777</v>
      </c>
    </row>
    <row r="7">
      <c r="A7" s="4" t="inlineStr">
        <is>
          <t>Senior Secured Revolving Credit Facility</t>
        </is>
      </c>
    </row>
    <row r="8">
      <c r="A8" s="3" t="inlineStr">
        <is>
          <t>Debt Instrument [Line Items]</t>
        </is>
      </c>
    </row>
    <row r="9">
      <c r="A9" s="4" t="inlineStr">
        <is>
          <t>Repayments of Lines of Credit</t>
        </is>
      </c>
      <c r="B9" s="5" t="n">
        <v>46500</v>
      </c>
    </row>
    <row r="10">
      <c r="A10" s="4" t="inlineStr">
        <is>
          <t>Weighted average fixed-interest rate on debt</t>
        </is>
      </c>
    </row>
    <row r="11">
      <c r="A11" s="3" t="inlineStr">
        <is>
          <t>Debt Instrument [Line Items]</t>
        </is>
      </c>
    </row>
    <row r="12">
      <c r="A12" s="4" t="inlineStr">
        <is>
          <t>Notes Payable</t>
        </is>
      </c>
      <c r="B12" s="7" t="n">
        <v>619874</v>
      </c>
      <c r="C12" s="7" t="n">
        <v>525240</v>
      </c>
    </row>
    <row r="13">
      <c r="A13" s="4" t="inlineStr">
        <is>
          <t>Long-term Debt, Weighted Average Interest Rate, at Point in Time</t>
        </is>
      </c>
      <c r="B13" s="4" t="inlineStr">
        <is>
          <t>5.80%</t>
        </is>
      </c>
      <c r="C13" s="4" t="inlineStr">
        <is>
          <t>5.70%</t>
        </is>
      </c>
    </row>
    <row r="14">
      <c r="A14" s="4" t="inlineStr">
        <is>
          <t>Weighted average variable-interest rate on debt</t>
        </is>
      </c>
    </row>
    <row r="15">
      <c r="A15" s="3" t="inlineStr">
        <is>
          <t>Debt Instrument [Line Items]</t>
        </is>
      </c>
    </row>
    <row r="16">
      <c r="A16" s="4" t="inlineStr">
        <is>
          <t>Notes Payable</t>
        </is>
      </c>
      <c r="B16" s="7" t="n">
        <v>996178</v>
      </c>
      <c r="C16" s="7" t="n">
        <v>1133771</v>
      </c>
    </row>
    <row r="17">
      <c r="A17" s="4" t="inlineStr">
        <is>
          <t>Long-term Debt, Weighted Average Interest Rate, at Point in Time</t>
        </is>
      </c>
      <c r="B17" s="4" t="inlineStr">
        <is>
          <t>2.50%</t>
        </is>
      </c>
      <c r="C17" s="4" t="inlineStr">
        <is>
          <t>2.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Maturities of Long-Term Debt (Details) $ in Millions</t>
        </is>
      </c>
      <c r="B1" s="2" t="inlineStr">
        <is>
          <t>Mar. 31, 2021USD ($)</t>
        </is>
      </c>
    </row>
    <row r="2">
      <c r="A2" s="3" t="inlineStr">
        <is>
          <t>Schedule of Maturities of Long-Term Debt [Abstract]</t>
        </is>
      </c>
    </row>
    <row r="3">
      <c r="A3" s="4" t="inlineStr">
        <is>
          <t>Long-Term Debt, Maturity, Remainder of Fiscal Year</t>
        </is>
      </c>
      <c r="B3" s="9" t="n">
        <v>120.4</v>
      </c>
    </row>
    <row r="4">
      <c r="A4" s="4" t="inlineStr">
        <is>
          <t>Long-Term Debt, Maturity, Year Two</t>
        </is>
      </c>
      <c r="B4" s="10" t="n">
        <v>131.9</v>
      </c>
    </row>
    <row r="5">
      <c r="A5" s="4" t="inlineStr">
        <is>
          <t>Long-Term Debt, Maturity, Year Three</t>
        </is>
      </c>
      <c r="B5" s="10" t="n">
        <v>131.7</v>
      </c>
    </row>
    <row r="6">
      <c r="A6" s="4" t="inlineStr">
        <is>
          <t>Long-Term Debt, Maturity, Year Four</t>
        </is>
      </c>
      <c r="B6" s="10" t="n">
        <v>801.6</v>
      </c>
    </row>
    <row r="7">
      <c r="A7" s="4" t="inlineStr">
        <is>
          <t>Long-Term Debt, Maturity, Year Five</t>
        </is>
      </c>
      <c r="B7" s="10" t="n">
        <v>84.59999999999999</v>
      </c>
    </row>
    <row r="8">
      <c r="A8" s="4" t="inlineStr">
        <is>
          <t>Long-Term Debt, Maturity, after Year Five</t>
        </is>
      </c>
      <c r="B8" s="9" t="n">
        <v>34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1" customWidth="1" min="2" max="2"/>
    <col width="29" customWidth="1" min="3" max="3"/>
    <col width="21" customWidth="1" min="4" max="4"/>
    <col width="21" customWidth="1" min="5" max="5"/>
  </cols>
  <sheetData>
    <row r="1">
      <c r="A1" s="1" t="inlineStr">
        <is>
          <t>Long-Term Debt (Details) $ in Millions</t>
        </is>
      </c>
      <c r="B1" s="2" t="inlineStr">
        <is>
          <t>1 Months Ended</t>
        </is>
      </c>
      <c r="C1" s="2" t="inlineStr">
        <is>
          <t>3 Months Ended</t>
        </is>
      </c>
    </row>
    <row r="2">
      <c r="B2" s="2" t="inlineStr">
        <is>
          <t>Sep. 30, 2020USD ($)</t>
        </is>
      </c>
      <c r="C2" s="2" t="inlineStr">
        <is>
          <t>Mar. 31, 2021USD ($)Aircraft</t>
        </is>
      </c>
      <c r="D2" s="2" t="inlineStr">
        <is>
          <t>Apr. 23, 2021USD ($)</t>
        </is>
      </c>
      <c r="E2" s="2" t="inlineStr">
        <is>
          <t>Dec. 31, 2018USD ($)</t>
        </is>
      </c>
    </row>
    <row r="3">
      <c r="A3" s="4" t="inlineStr">
        <is>
          <t>Senior Secured Revolving Credit Facility</t>
        </is>
      </c>
    </row>
    <row r="4">
      <c r="A4" s="4" t="inlineStr">
        <is>
          <t>Debt Instrument, Term</t>
        </is>
      </c>
      <c r="C4" s="4" t="inlineStr">
        <is>
          <t>24 months</t>
        </is>
      </c>
    </row>
    <row r="5">
      <c r="A5" s="4" t="inlineStr">
        <is>
          <t>Line of Credit Facility, Maximum Borrowing Capacity</t>
        </is>
      </c>
      <c r="E5" s="7" t="n">
        <v>81</v>
      </c>
    </row>
    <row r="6">
      <c r="A6" s="4" t="inlineStr">
        <is>
          <t>Number Of Aircrafts Included As Collateral | Aircraft</t>
        </is>
      </c>
      <c r="C6" s="5" t="n">
        <v>0</v>
      </c>
    </row>
    <row r="7">
      <c r="A7" s="4" t="inlineStr">
        <is>
          <t>Line of Credit Facility, Periodic Payment, Principal</t>
        </is>
      </c>
      <c r="B7" s="9" t="n">
        <v>7.4</v>
      </c>
    </row>
    <row r="8">
      <c r="A8" s="3" t="inlineStr">
        <is>
          <t>Line of Credit Facility [Line Items]</t>
        </is>
      </c>
    </row>
    <row r="9">
      <c r="A9" s="4" t="inlineStr">
        <is>
          <t>Repayments of Lines of Credit</t>
        </is>
      </c>
      <c r="C9" s="9" t="n">
        <v>46.5</v>
      </c>
    </row>
    <row r="10">
      <c r="A10" s="4" t="inlineStr">
        <is>
          <t>Airbus A320 Aircraft Series | Senior Secured Revolving Credit Facility</t>
        </is>
      </c>
    </row>
    <row r="11">
      <c r="A11" s="4" t="inlineStr">
        <is>
          <t>Debt Instrument, Face Amount</t>
        </is>
      </c>
      <c r="C11" s="7" t="n">
        <v>50</v>
      </c>
    </row>
    <row r="12">
      <c r="A12" s="4" t="inlineStr">
        <is>
          <t>Subsequent Event</t>
        </is>
      </c>
    </row>
    <row r="13">
      <c r="A13" s="4" t="inlineStr">
        <is>
          <t>Debt Instrument, Face Amount</t>
        </is>
      </c>
      <c r="D13" s="9" t="n">
        <v>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Reconciliation, Percent</t>
        </is>
      </c>
      <c r="B4" s="4" t="inlineStr">
        <is>
          <t>20.80%</t>
        </is>
      </c>
      <c r="C4" s="4" t="inlineStr">
        <is>
          <t>74.70%</t>
        </is>
      </c>
    </row>
    <row r="5">
      <c r="A5" s="4" t="inlineStr">
        <is>
          <t>Effective Income Tax Rate Reconciliation, at Federal Statutory Income Tax Rate, Percent</t>
        </is>
      </c>
      <c r="B5" s="4" t="inlineStr">
        <is>
          <t>21.00%</t>
        </is>
      </c>
    </row>
    <row r="6">
      <c r="A6" s="4" t="inlineStr">
        <is>
          <t>Discrete Income Tax Expense (Benefit)</t>
        </is>
      </c>
      <c r="C6" s="7" t="n">
        <v>39600</v>
      </c>
    </row>
    <row r="7">
      <c r="A7" s="4" t="inlineStr">
        <is>
          <t>Effective Income Tax Rate Reconciliation,Other Reconciling Items, Percent</t>
        </is>
      </c>
      <c r="C7" s="4" t="inlineStr">
        <is>
          <t>35.00%</t>
        </is>
      </c>
    </row>
    <row r="8">
      <c r="A8" s="4" t="inlineStr">
        <is>
          <t>Effective Income Tax Rate Reconciliation, Other Adjustments, Percent</t>
        </is>
      </c>
      <c r="C8" s="4" t="inlineStr">
        <is>
          <t>3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9" customWidth="1" min="2" max="2"/>
    <col width="21" customWidth="1" min="3" max="3"/>
  </cols>
  <sheetData>
    <row r="1">
      <c r="A1" s="1" t="inlineStr">
        <is>
          <t>Leases (Details) $ in Thousands</t>
        </is>
      </c>
      <c r="B1" s="2" t="inlineStr">
        <is>
          <t>3 Months Ended</t>
        </is>
      </c>
    </row>
    <row r="2">
      <c r="B2" s="2" t="inlineStr">
        <is>
          <t>Mar. 31, 2021USD ($)Aircraft</t>
        </is>
      </c>
      <c r="C2" s="2" t="inlineStr">
        <is>
          <t>Dec. 31, 2020USD ($)</t>
        </is>
      </c>
    </row>
    <row r="3">
      <c r="A3" s="3" t="inlineStr">
        <is>
          <t>Leases [Abstract]</t>
        </is>
      </c>
    </row>
    <row r="4">
      <c r="A4" s="4" t="inlineStr">
        <is>
          <t>Operating Leased Assets, Number of Units | Aircraft</t>
        </is>
      </c>
      <c r="B4" s="5" t="n">
        <v>13</v>
      </c>
    </row>
    <row r="5">
      <c r="A5" s="4" t="inlineStr">
        <is>
          <t>Finance Leased Assets, Number of Units | Aircraft</t>
        </is>
      </c>
      <c r="B5" s="5" t="n">
        <v>9</v>
      </c>
    </row>
    <row r="6">
      <c r="A6" s="4" t="inlineStr">
        <is>
          <t>Number Of Aircraft In Sale-Leaseback Transactions | Aircraft</t>
        </is>
      </c>
      <c r="B6" s="5" t="n">
        <v>3</v>
      </c>
    </row>
    <row r="7">
      <c r="A7" s="4" t="inlineStr">
        <is>
          <t>operating right of use asset, net</t>
        </is>
      </c>
      <c r="B7" s="7" t="n">
        <v>116998</v>
      </c>
      <c r="C7" s="7" t="n">
        <v>115911</v>
      </c>
    </row>
    <row r="8">
      <c r="A8" s="4" t="inlineStr">
        <is>
          <t>Finance Lease, Right-of-Use Asset, after Accumulated Amortization</t>
        </is>
      </c>
      <c r="B8" s="5" t="n">
        <v>242280</v>
      </c>
      <c r="C8" s="5" t="n">
        <v>133175</v>
      </c>
    </row>
    <row r="9">
      <c r="A9" s="4" t="inlineStr">
        <is>
          <t>Total Right-of-Use Asset</t>
        </is>
      </c>
      <c r="B9" s="5" t="n">
        <v>359278</v>
      </c>
      <c r="C9" s="5" t="n">
        <v>249086</v>
      </c>
    </row>
    <row r="10">
      <c r="A10" s="4" t="inlineStr">
        <is>
          <t>Current operating lease liabilities</t>
        </is>
      </c>
      <c r="B10" s="5" t="n">
        <v>15247</v>
      </c>
      <c r="C10" s="5" t="n">
        <v>14313</v>
      </c>
    </row>
    <row r="11">
      <c r="A11" s="4" t="inlineStr">
        <is>
          <t>Finance Lease, Liability, Current</t>
        </is>
      </c>
      <c r="B11" s="5" t="n">
        <v>13358</v>
      </c>
      <c r="C11" s="5" t="n">
        <v>9767</v>
      </c>
    </row>
    <row r="12">
      <c r="A12" s="4" t="inlineStr">
        <is>
          <t>Noncurrent operating lease liabilities</t>
        </is>
      </c>
      <c r="B12" s="5" t="n">
        <v>103103</v>
      </c>
      <c r="C12" s="5" t="n">
        <v>102289</v>
      </c>
    </row>
    <row r="13">
      <c r="A13" s="4" t="inlineStr">
        <is>
          <t>Finance Lease, Liability, Noncurrent</t>
        </is>
      </c>
      <c r="B13" s="5" t="n">
        <v>215354</v>
      </c>
      <c r="C13" s="5" t="n">
        <v>117060</v>
      </c>
    </row>
    <row r="14">
      <c r="A14" s="4" t="inlineStr">
        <is>
          <t>Total Lease Liability</t>
        </is>
      </c>
      <c r="B14" s="5" t="n">
        <v>347062</v>
      </c>
      <c r="C14" s="7" t="n">
        <v>243429</v>
      </c>
    </row>
    <row r="15">
      <c r="A15" s="4" t="inlineStr">
        <is>
          <t>Sale Leaseback Transaction, Net Proceeds, Financing Activities</t>
        </is>
      </c>
      <c r="B15" s="7" t="n">
        <v>10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Mar. 31, 2021</t>
        </is>
      </c>
      <c r="C1" s="2" t="inlineStr">
        <is>
          <t>Dec. 31, 2020</t>
        </is>
      </c>
    </row>
    <row r="2">
      <c r="A2" s="4" t="inlineStr">
        <is>
          <t>Available-for-sale Securities</t>
        </is>
      </c>
      <c r="B2" s="7" t="n">
        <v>675824</v>
      </c>
      <c r="C2" s="7" t="n">
        <v>672463</v>
      </c>
    </row>
    <row r="3">
      <c r="A3" s="4" t="inlineStr">
        <is>
          <t>Fair Value, Inputs, Level 1</t>
        </is>
      </c>
    </row>
    <row r="4">
      <c r="A4" s="4" t="inlineStr">
        <is>
          <t>Available-for-sale Securities</t>
        </is>
      </c>
      <c r="B4" s="5" t="n">
        <v>160730</v>
      </c>
      <c r="C4" s="5" t="n">
        <v>5340</v>
      </c>
    </row>
    <row r="5">
      <c r="A5" s="4" t="inlineStr">
        <is>
          <t>Fair Value, Inputs, Level 2</t>
        </is>
      </c>
    </row>
    <row r="6">
      <c r="A6" s="4" t="inlineStr">
        <is>
          <t>Available-for-sale Securities</t>
        </is>
      </c>
      <c r="B6" s="5" t="n">
        <v>515094</v>
      </c>
      <c r="C6" s="5" t="n">
        <v>667123</v>
      </c>
    </row>
    <row r="7">
      <c r="A7" s="4" t="inlineStr">
        <is>
          <t>Short-term Investments</t>
        </is>
      </c>
    </row>
    <row r="8">
      <c r="A8" s="4" t="inlineStr">
        <is>
          <t>Available-for-sale Securities</t>
        </is>
      </c>
      <c r="B8" s="5" t="n">
        <v>426381</v>
      </c>
      <c r="C8" s="5" t="n">
        <v>532477</v>
      </c>
    </row>
    <row r="9">
      <c r="A9" s="4" t="inlineStr">
        <is>
          <t>Short-term Investments | Fair Value, Inputs, Level 1</t>
        </is>
      </c>
    </row>
    <row r="10">
      <c r="A10" s="4" t="inlineStr">
        <is>
          <t>Available-for-sale Securities</t>
        </is>
      </c>
      <c r="B10" s="5" t="n">
        <v>0</v>
      </c>
      <c r="C10" s="5" t="n">
        <v>0</v>
      </c>
    </row>
    <row r="11">
      <c r="A11" s="4" t="inlineStr">
        <is>
          <t>Short-term Investments | Fair Value, Inputs, Level 2</t>
        </is>
      </c>
    </row>
    <row r="12">
      <c r="A12" s="4" t="inlineStr">
        <is>
          <t>Available-for-sale Securities</t>
        </is>
      </c>
      <c r="B12" s="5" t="n">
        <v>426381</v>
      </c>
      <c r="C12" s="5" t="n">
        <v>532477</v>
      </c>
    </row>
    <row r="13">
      <c r="A13" s="4" t="inlineStr">
        <is>
          <t>Short-term Investments | Commercial paper</t>
        </is>
      </c>
    </row>
    <row r="14">
      <c r="A14" s="4" t="inlineStr">
        <is>
          <t>Available-for-sale Securities</t>
        </is>
      </c>
      <c r="B14" s="5" t="n">
        <v>188937</v>
      </c>
      <c r="C14" s="5" t="n">
        <v>229821</v>
      </c>
    </row>
    <row r="15">
      <c r="A15" s="4" t="inlineStr">
        <is>
          <t>Short-term Investments | Commercial paper | Fair Value, Inputs, Level 1</t>
        </is>
      </c>
    </row>
    <row r="16">
      <c r="A16" s="4" t="inlineStr">
        <is>
          <t>Available-for-sale Securities</t>
        </is>
      </c>
      <c r="B16" s="5" t="n">
        <v>0</v>
      </c>
      <c r="C16" s="5" t="n">
        <v>0</v>
      </c>
    </row>
    <row r="17">
      <c r="A17" s="4" t="inlineStr">
        <is>
          <t>Short-term Investments | Commercial paper | Fair Value, Inputs, Level 2</t>
        </is>
      </c>
    </row>
    <row r="18">
      <c r="A18" s="4" t="inlineStr">
        <is>
          <t>Available-for-sale Securities</t>
        </is>
      </c>
      <c r="B18" s="5" t="n">
        <v>188937</v>
      </c>
      <c r="C18" s="5" t="n">
        <v>229821</v>
      </c>
    </row>
    <row r="19">
      <c r="A19" s="4" t="inlineStr">
        <is>
          <t>Short-term Investments | Municipal debt securities</t>
        </is>
      </c>
    </row>
    <row r="20">
      <c r="A20" s="4" t="inlineStr">
        <is>
          <t>Available-for-sale Securities</t>
        </is>
      </c>
      <c r="B20" s="5" t="n">
        <v>84294</v>
      </c>
      <c r="C20" s="5" t="n">
        <v>87290</v>
      </c>
    </row>
    <row r="21">
      <c r="A21" s="4" t="inlineStr">
        <is>
          <t>Short-term Investments | Municipal debt securities | Fair Value, Inputs, Level 1</t>
        </is>
      </c>
    </row>
    <row r="22">
      <c r="A22" s="4" t="inlineStr">
        <is>
          <t>Available-for-sale Securities</t>
        </is>
      </c>
      <c r="B22" s="5" t="n">
        <v>0</v>
      </c>
      <c r="C22" s="5" t="n">
        <v>0</v>
      </c>
    </row>
    <row r="23">
      <c r="A23" s="4" t="inlineStr">
        <is>
          <t>Short-term Investments | Municipal debt securities | Fair Value, Inputs, Level 2</t>
        </is>
      </c>
    </row>
    <row r="24">
      <c r="A24" s="4" t="inlineStr">
        <is>
          <t>Available-for-sale Securities</t>
        </is>
      </c>
      <c r="B24" s="5" t="n">
        <v>84294</v>
      </c>
      <c r="C24" s="5" t="n">
        <v>87290</v>
      </c>
    </row>
    <row r="25">
      <c r="A25" s="4" t="inlineStr">
        <is>
          <t>Short-term Investments | Corporate debt securities</t>
        </is>
      </c>
    </row>
    <row r="26">
      <c r="A26" s="4" t="inlineStr">
        <is>
          <t>Available-for-sale Securities</t>
        </is>
      </c>
      <c r="B26" s="5" t="n">
        <v>115812</v>
      </c>
      <c r="C26" s="5" t="n">
        <v>166768</v>
      </c>
    </row>
    <row r="27">
      <c r="A27" s="4" t="inlineStr">
        <is>
          <t>Short-term Investments | Corporate debt securities | Fair Value, Inputs, Level 1</t>
        </is>
      </c>
    </row>
    <row r="28">
      <c r="A28" s="4" t="inlineStr">
        <is>
          <t>Available-for-sale Securities</t>
        </is>
      </c>
      <c r="B28" s="5" t="n">
        <v>0</v>
      </c>
      <c r="C28" s="5" t="n">
        <v>0</v>
      </c>
    </row>
    <row r="29">
      <c r="A29" s="4" t="inlineStr">
        <is>
          <t>Short-term Investments | Corporate debt securities | Fair Value, Inputs, Level 2</t>
        </is>
      </c>
    </row>
    <row r="30">
      <c r="A30" s="4" t="inlineStr">
        <is>
          <t>Available-for-sale Securities</t>
        </is>
      </c>
      <c r="B30" s="5" t="n">
        <v>115812</v>
      </c>
      <c r="C30" s="5" t="n">
        <v>166768</v>
      </c>
    </row>
    <row r="31">
      <c r="A31" s="4" t="inlineStr">
        <is>
          <t>Short-term Investments | US Treasury Bond Securities</t>
        </is>
      </c>
    </row>
    <row r="32">
      <c r="A32" s="4" t="inlineStr">
        <is>
          <t>Available-for-sale Securities</t>
        </is>
      </c>
      <c r="B32" s="5" t="n">
        <v>37338</v>
      </c>
      <c r="C32" s="5" t="n">
        <v>48598</v>
      </c>
    </row>
    <row r="33">
      <c r="A33" s="4" t="inlineStr">
        <is>
          <t>Short-term Investments | US Treasury Bond Securities | Fair Value, Inputs, Level 1</t>
        </is>
      </c>
    </row>
    <row r="34">
      <c r="A34" s="4" t="inlineStr">
        <is>
          <t>Available-for-sale Securities</t>
        </is>
      </c>
      <c r="B34" s="5" t="n">
        <v>0</v>
      </c>
      <c r="C34" s="5" t="n">
        <v>0</v>
      </c>
    </row>
    <row r="35">
      <c r="A35" s="4" t="inlineStr">
        <is>
          <t>Short-term Investments | US Treasury Bond Securities | Fair Value, Inputs, Level 2</t>
        </is>
      </c>
    </row>
    <row r="36">
      <c r="A36" s="4" t="inlineStr">
        <is>
          <t>Available-for-sale Securities</t>
        </is>
      </c>
      <c r="B36" s="5" t="n">
        <v>37338</v>
      </c>
      <c r="C36" s="5" t="n">
        <v>48598</v>
      </c>
    </row>
    <row r="37">
      <c r="A37" s="4" t="inlineStr">
        <is>
          <t>Cash Equivalents</t>
        </is>
      </c>
    </row>
    <row r="38">
      <c r="A38" s="4" t="inlineStr">
        <is>
          <t>Cash Equivalents</t>
        </is>
      </c>
      <c r="B38" s="5" t="n">
        <v>249443</v>
      </c>
      <c r="C38" s="5" t="n">
        <v>139986</v>
      </c>
    </row>
    <row r="39">
      <c r="A39" s="4" t="inlineStr">
        <is>
          <t>Cash Equivalents | Fair Value, Inputs, Level 1</t>
        </is>
      </c>
    </row>
    <row r="40">
      <c r="A40" s="4" t="inlineStr">
        <is>
          <t>Cash Equivalents</t>
        </is>
      </c>
      <c r="B40" s="5" t="n">
        <v>160730</v>
      </c>
      <c r="C40" s="5" t="n">
        <v>5340</v>
      </c>
    </row>
    <row r="41">
      <c r="A41" s="4" t="inlineStr">
        <is>
          <t>Cash Equivalents | Fair Value, Inputs, Level 2</t>
        </is>
      </c>
    </row>
    <row r="42">
      <c r="A42" s="4" t="inlineStr">
        <is>
          <t>Cash Equivalents</t>
        </is>
      </c>
      <c r="B42" s="5" t="n">
        <v>88713</v>
      </c>
      <c r="C42" s="5" t="n">
        <v>134646</v>
      </c>
    </row>
    <row r="43">
      <c r="A43" s="4" t="inlineStr">
        <is>
          <t>Cash Equivalents | Money Market Funds</t>
        </is>
      </c>
    </row>
    <row r="44">
      <c r="A44" s="4" t="inlineStr">
        <is>
          <t>Cash Equivalents</t>
        </is>
      </c>
      <c r="B44" s="5" t="n">
        <v>160730</v>
      </c>
      <c r="C44" s="5" t="n">
        <v>5340</v>
      </c>
    </row>
    <row r="45">
      <c r="A45" s="4" t="inlineStr">
        <is>
          <t>Cash Equivalents | Money Market Funds | Fair Value, Inputs, Level 1</t>
        </is>
      </c>
    </row>
    <row r="46">
      <c r="A46" s="4" t="inlineStr">
        <is>
          <t>Cash Equivalents</t>
        </is>
      </c>
      <c r="B46" s="5" t="n">
        <v>160730</v>
      </c>
      <c r="C46" s="5" t="n">
        <v>5340</v>
      </c>
    </row>
    <row r="47">
      <c r="A47" s="4" t="inlineStr">
        <is>
          <t>Cash Equivalents | Money Market Funds | Fair Value, Inputs, Level 2</t>
        </is>
      </c>
    </row>
    <row r="48">
      <c r="A48" s="4" t="inlineStr">
        <is>
          <t>Cash Equivalents</t>
        </is>
      </c>
      <c r="B48" s="5" t="n">
        <v>0</v>
      </c>
      <c r="C48" s="5" t="n">
        <v>0</v>
      </c>
    </row>
    <row r="49">
      <c r="A49" s="4" t="inlineStr">
        <is>
          <t>Cash Equivalents | Commercial paper</t>
        </is>
      </c>
    </row>
    <row r="50">
      <c r="A50" s="4" t="inlineStr">
        <is>
          <t>Cash Equivalents</t>
        </is>
      </c>
      <c r="B50" s="5" t="n">
        <v>21889</v>
      </c>
      <c r="C50" s="5" t="n">
        <v>48908</v>
      </c>
    </row>
    <row r="51">
      <c r="A51" s="4" t="inlineStr">
        <is>
          <t>Cash Equivalents | Commercial paper | Fair Value, Inputs, Level 1</t>
        </is>
      </c>
    </row>
    <row r="52">
      <c r="A52" s="4" t="inlineStr">
        <is>
          <t>Cash Equivalents</t>
        </is>
      </c>
      <c r="B52" s="5" t="n">
        <v>0</v>
      </c>
      <c r="C52" s="5" t="n">
        <v>0</v>
      </c>
    </row>
    <row r="53">
      <c r="A53" s="4" t="inlineStr">
        <is>
          <t>Cash Equivalents | Commercial paper | Fair Value, Inputs, Level 2</t>
        </is>
      </c>
    </row>
    <row r="54">
      <c r="A54" s="4" t="inlineStr">
        <is>
          <t>Cash Equivalents</t>
        </is>
      </c>
      <c r="B54" s="5" t="n">
        <v>21889</v>
      </c>
      <c r="C54" s="5" t="n">
        <v>48908</v>
      </c>
    </row>
    <row r="55">
      <c r="A55" s="4" t="inlineStr">
        <is>
          <t>Cash Equivalents | Municipal debt securities</t>
        </is>
      </c>
    </row>
    <row r="56">
      <c r="A56" s="4" t="inlineStr">
        <is>
          <t>Cash Equivalents</t>
        </is>
      </c>
      <c r="B56" s="5" t="n">
        <v>59417</v>
      </c>
      <c r="C56" s="5" t="n">
        <v>34338</v>
      </c>
    </row>
    <row r="57">
      <c r="A57" s="4" t="inlineStr">
        <is>
          <t>Cash Equivalents | Municipal debt securities | Fair Value, Inputs, Level 1</t>
        </is>
      </c>
    </row>
    <row r="58">
      <c r="A58" s="4" t="inlineStr">
        <is>
          <t>Cash Equivalents</t>
        </is>
      </c>
      <c r="B58" s="5" t="n">
        <v>0</v>
      </c>
      <c r="C58" s="5" t="n">
        <v>0</v>
      </c>
    </row>
    <row r="59">
      <c r="A59" s="4" t="inlineStr">
        <is>
          <t>Cash Equivalents | Municipal debt securities | Fair Value, Inputs, Level 2</t>
        </is>
      </c>
    </row>
    <row r="60">
      <c r="A60" s="4" t="inlineStr">
        <is>
          <t>Cash Equivalents</t>
        </is>
      </c>
      <c r="B60" s="5" t="n">
        <v>59417</v>
      </c>
      <c r="C60" s="5" t="n">
        <v>34338</v>
      </c>
    </row>
    <row r="61">
      <c r="A61" s="4" t="inlineStr">
        <is>
          <t>Cash Equivalents | Federal agency debt securities</t>
        </is>
      </c>
    </row>
    <row r="62">
      <c r="A62" s="4" t="inlineStr">
        <is>
          <t>Cash Equivalents</t>
        </is>
      </c>
      <c r="B62" s="5" t="n">
        <v>0</v>
      </c>
      <c r="C62" s="5" t="n">
        <v>51400</v>
      </c>
    </row>
    <row r="63">
      <c r="A63" s="4" t="inlineStr">
        <is>
          <t>Cash Equivalents | Federal agency debt securities | Fair Value, Inputs, Level 1</t>
        </is>
      </c>
    </row>
    <row r="64">
      <c r="A64" s="4" t="inlineStr">
        <is>
          <t>Cash Equivalents</t>
        </is>
      </c>
      <c r="B64" s="5" t="n">
        <v>0</v>
      </c>
      <c r="C64" s="5" t="n">
        <v>0</v>
      </c>
    </row>
    <row r="65">
      <c r="A65" s="4" t="inlineStr">
        <is>
          <t>Cash Equivalents | Federal agency debt securities | Fair Value, Inputs, Level 2</t>
        </is>
      </c>
    </row>
    <row r="66">
      <c r="A66" s="4" t="inlineStr">
        <is>
          <t>Cash Equivalents</t>
        </is>
      </c>
      <c r="B66" s="5" t="n">
        <v>0</v>
      </c>
      <c r="C66" s="5" t="n">
        <v>51400</v>
      </c>
    </row>
    <row r="67">
      <c r="A67" s="4" t="inlineStr">
        <is>
          <t>Cash Equivalents | Corporate debt securities</t>
        </is>
      </c>
    </row>
    <row r="68">
      <c r="A68" s="4" t="inlineStr">
        <is>
          <t>Cash Equivalents</t>
        </is>
      </c>
      <c r="B68" s="5" t="n">
        <v>7407</v>
      </c>
      <c r="C68" s="5" t="n">
        <v>0</v>
      </c>
    </row>
    <row r="69">
      <c r="A69" s="4" t="inlineStr">
        <is>
          <t>Cash Equivalents | Corporate debt securities | Fair Value, Inputs, Level 1</t>
        </is>
      </c>
    </row>
    <row r="70">
      <c r="A70" s="4" t="inlineStr">
        <is>
          <t>Cash Equivalents</t>
        </is>
      </c>
      <c r="B70" s="5" t="n">
        <v>0</v>
      </c>
      <c r="C70" s="5" t="n">
        <v>0</v>
      </c>
    </row>
    <row r="71">
      <c r="A71" s="4" t="inlineStr">
        <is>
          <t>Cash Equivalents | Corporate debt securities | Fair Value, Inputs, Level 2</t>
        </is>
      </c>
    </row>
    <row r="72">
      <c r="A72" s="4" t="inlineStr">
        <is>
          <t>Cash Equivalents</t>
        </is>
      </c>
      <c r="B72" s="7" t="n">
        <v>7407</v>
      </c>
      <c r="C72"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 Including Portion Attributable to Noncontrolling Interest, Total</t>
        </is>
      </c>
      <c r="B4" s="7" t="n">
        <v>6869</v>
      </c>
      <c r="C4" s="7" t="n">
        <v>-33009</v>
      </c>
    </row>
    <row r="5">
      <c r="A5" s="3" t="inlineStr">
        <is>
          <t>Other comprehensive income (loss):</t>
        </is>
      </c>
    </row>
    <row r="6">
      <c r="A6" s="4" t="inlineStr">
        <is>
          <t>Change in available for sale securities, net of tax</t>
        </is>
      </c>
      <c r="B6" s="5" t="n">
        <v>28</v>
      </c>
      <c r="C6" s="5" t="n">
        <v>-733</v>
      </c>
    </row>
    <row r="7">
      <c r="A7" s="4" t="inlineStr">
        <is>
          <t>Foreign currency translation adjustments</t>
        </is>
      </c>
      <c r="B7" s="5" t="n">
        <v>0</v>
      </c>
      <c r="C7" s="5" t="n">
        <v>11</v>
      </c>
    </row>
    <row r="8">
      <c r="A8" s="4" t="inlineStr">
        <is>
          <t>Total other comprehensive income (loss)</t>
        </is>
      </c>
      <c r="B8" s="5" t="n">
        <v>28</v>
      </c>
      <c r="C8" s="5" t="n">
        <v>-722</v>
      </c>
    </row>
    <row r="9">
      <c r="A9" s="4" t="inlineStr">
        <is>
          <t>TOTAL COMPREHENSIVE INCOME (LOSS)</t>
        </is>
      </c>
      <c r="B9" s="7" t="n">
        <v>6897</v>
      </c>
      <c r="C9" s="7" t="n">
        <v>-337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Debt (Details) - USD ($) $ in Thousands</t>
        </is>
      </c>
      <c r="B1" s="2" t="inlineStr">
        <is>
          <t>Mar. 31, 2021</t>
        </is>
      </c>
      <c r="C1" s="2" t="inlineStr">
        <is>
          <t>Dec. 31, 2020</t>
        </is>
      </c>
    </row>
    <row r="2">
      <c r="A2" s="3" t="inlineStr">
        <is>
          <t>Fair Value, Balance Sheet Grouping, Financial Statement Captions [Line Items]</t>
        </is>
      </c>
    </row>
    <row r="3">
      <c r="A3" s="4" t="inlineStr">
        <is>
          <t>Secured Long-term Debt, Noncurrent</t>
        </is>
      </c>
      <c r="B3" s="7" t="n">
        <v>1616052</v>
      </c>
      <c r="C3" s="7" t="n">
        <v>1659011</v>
      </c>
    </row>
    <row r="4">
      <c r="A4" s="4" t="inlineStr">
        <is>
          <t>Non-Publicly Held Debt</t>
        </is>
      </c>
    </row>
    <row r="5">
      <c r="A5" s="3" t="inlineStr">
        <is>
          <t>Fair Value, Balance Sheet Grouping, Financial Statement Captions [Line Items]</t>
        </is>
      </c>
    </row>
    <row r="6">
      <c r="A6" s="4" t="inlineStr">
        <is>
          <t>Secured Long-term Debt, Noncurrent</t>
        </is>
      </c>
      <c r="B6" s="5" t="n">
        <v>1408823</v>
      </c>
      <c r="C6" s="5" t="n">
        <v>1555637</v>
      </c>
    </row>
    <row r="7">
      <c r="A7" s="4" t="inlineStr">
        <is>
          <t>Non-Publicly Held Debt | Fair Value, Measurements, Recurring | Fair Value, Inputs, Level 3</t>
        </is>
      </c>
    </row>
    <row r="8">
      <c r="A8" s="3" t="inlineStr">
        <is>
          <t>Fair Value, Balance Sheet Grouping, Financial Statement Captions [Line Items]</t>
        </is>
      </c>
    </row>
    <row r="9">
      <c r="A9" s="4" t="inlineStr">
        <is>
          <t>Long-term Debt, Fair Value</t>
        </is>
      </c>
      <c r="B9" s="7" t="n">
        <v>1197427</v>
      </c>
      <c r="C9" s="7" t="n">
        <v>11910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Basic:</t>
        </is>
      </c>
    </row>
    <row r="4">
      <c r="A4" s="4" t="inlineStr">
        <is>
          <t>Net income attributable to Allegiant Travel Company (in Dollars)</t>
        </is>
      </c>
      <c r="B4" s="7" t="n">
        <v>6869</v>
      </c>
      <c r="C4" s="7" t="n">
        <v>-33009</v>
      </c>
    </row>
    <row r="5">
      <c r="A5" s="4" t="inlineStr">
        <is>
          <t>Less: Net income allocated to participating securities (in Dollars)</t>
        </is>
      </c>
      <c r="B5" s="5" t="n">
        <v>-103</v>
      </c>
      <c r="C5" s="5" t="n">
        <v>-236</v>
      </c>
    </row>
    <row r="6">
      <c r="A6" s="4" t="inlineStr">
        <is>
          <t>Net income attributable to common stock (in Dollars)</t>
        </is>
      </c>
      <c r="B6" s="7" t="n">
        <v>6766</v>
      </c>
      <c r="C6" s="7" t="n">
        <v>-33245</v>
      </c>
    </row>
    <row r="7">
      <c r="A7" s="4" t="inlineStr">
        <is>
          <t>Net income per share, basic (in Dollars per share)</t>
        </is>
      </c>
      <c r="B7" s="8" t="n">
        <v>0.42</v>
      </c>
      <c r="C7" s="8" t="n">
        <v>-2.08</v>
      </c>
    </row>
    <row r="8">
      <c r="A8" s="4" t="inlineStr">
        <is>
          <t>Weighted-average shares outstanding</t>
        </is>
      </c>
      <c r="B8" s="5" t="n">
        <v>16167</v>
      </c>
      <c r="C8" s="5" t="n">
        <v>15952</v>
      </c>
    </row>
    <row r="9">
      <c r="A9" s="4" t="inlineStr">
        <is>
          <t>Undistributed Earnings (Loss) Allocated to Participating Securities, Diluted</t>
        </is>
      </c>
      <c r="B9" s="7" t="n">
        <v>-103</v>
      </c>
      <c r="C9" s="7" t="n">
        <v>-236</v>
      </c>
    </row>
    <row r="10">
      <c r="A10" s="4" t="inlineStr">
        <is>
          <t>Net Income (Loss) Available to Common Stockholders, Diluted</t>
        </is>
      </c>
      <c r="B10" s="7" t="n">
        <v>6766</v>
      </c>
      <c r="C10" s="7" t="n">
        <v>-33245</v>
      </c>
    </row>
    <row r="11">
      <c r="A11" s="4" t="inlineStr">
        <is>
          <t>Diluted earnings per share</t>
        </is>
      </c>
      <c r="B11" s="8" t="n">
        <v>0.42</v>
      </c>
      <c r="C11" s="8" t="n">
        <v>-2.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Operating Segmen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Asset Impairment Charges</t>
        </is>
      </c>
      <c r="C4" s="7" t="n">
        <v>163400</v>
      </c>
    </row>
    <row r="5">
      <c r="A5" s="4" t="inlineStr">
        <is>
          <t>Revenue from Contract with Customer, Excluding Assessed Tax</t>
        </is>
      </c>
      <c r="B5" s="7" t="n">
        <v>256695</v>
      </c>
      <c r="C5" s="5" t="n">
        <v>378911</v>
      </c>
    </row>
    <row r="6">
      <c r="A6" s="4" t="inlineStr">
        <is>
          <t>Third party products</t>
        </is>
      </c>
      <c r="B6" s="5" t="n">
        <v>13622</v>
      </c>
      <c r="C6" s="5" t="n">
        <v>15976</v>
      </c>
    </row>
    <row r="7">
      <c r="A7" s="4" t="inlineStr">
        <is>
          <t>Fixed fee contracts</t>
        </is>
      </c>
      <c r="B7" s="5" t="n">
        <v>7692</v>
      </c>
      <c r="C7" s="5" t="n">
        <v>8919</v>
      </c>
    </row>
    <row r="8">
      <c r="A8" s="4" t="inlineStr">
        <is>
          <t>Other</t>
        </is>
      </c>
      <c r="B8" s="5" t="n">
        <v>1115</v>
      </c>
      <c r="C8" s="5" t="n">
        <v>5375</v>
      </c>
    </row>
    <row r="9">
      <c r="A9" s="4" t="inlineStr">
        <is>
          <t>Operating Income (Loss)</t>
        </is>
      </c>
      <c r="B9" s="5" t="n">
        <v>24602</v>
      </c>
      <c r="C9" s="5" t="n">
        <v>-117805</v>
      </c>
    </row>
    <row r="10">
      <c r="A10" s="4" t="inlineStr">
        <is>
          <t>Depreciation and amortization</t>
        </is>
      </c>
      <c r="B10" s="5" t="n">
        <v>43174</v>
      </c>
      <c r="C10" s="7" t="n">
        <v>43699</v>
      </c>
    </row>
    <row r="11">
      <c r="A11" s="4" t="inlineStr">
        <is>
          <t>Assets</t>
        </is>
      </c>
      <c r="B11" s="7" t="n">
        <v>3345200</v>
      </c>
      <c r="D11" s="7" t="n">
        <v>32589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Impairment (Details) $ in Millions</t>
        </is>
      </c>
      <c r="B1" s="2" t="inlineStr">
        <is>
          <t>3 Months Ended</t>
        </is>
      </c>
    </row>
    <row r="2">
      <c r="B2" s="2" t="inlineStr">
        <is>
          <t>Mar. 31, 2020USD ($)</t>
        </is>
      </c>
    </row>
    <row r="3">
      <c r="A3" s="3" t="inlineStr">
        <is>
          <t>Segment Reporting Information [Line Items]</t>
        </is>
      </c>
    </row>
    <row r="4">
      <c r="A4" s="4" t="inlineStr">
        <is>
          <t>Asset Impairment Charges</t>
        </is>
      </c>
      <c r="B4" s="9" t="n">
        <v>16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 USD ($) $ / shares in Units, $ in Millions</t>
        </is>
      </c>
      <c r="B1" s="2" t="inlineStr">
        <is>
          <t>Apr. 30, 2021</t>
        </is>
      </c>
      <c r="C1" s="2" t="inlineStr">
        <is>
          <t>Apr. 23, 2021</t>
        </is>
      </c>
      <c r="D1" s="2" t="inlineStr">
        <is>
          <t>Apr. 22, 2021</t>
        </is>
      </c>
      <c r="E1" s="2" t="inlineStr">
        <is>
          <t>Dec. 24, 2020</t>
        </is>
      </c>
    </row>
    <row r="2">
      <c r="A2" s="3" t="inlineStr">
        <is>
          <t>Subsequent Event [Line Items]</t>
        </is>
      </c>
    </row>
    <row r="3">
      <c r="A3" s="4" t="inlineStr">
        <is>
          <t>Debt Instrument, Face Amount</t>
        </is>
      </c>
      <c r="C3" s="9" t="n">
        <v>1.7</v>
      </c>
    </row>
    <row r="4">
      <c r="A4" s="4" t="inlineStr">
        <is>
          <t>Equity Method Investment, Ownership Percentage</t>
        </is>
      </c>
      <c r="B4" s="4" t="inlineStr">
        <is>
          <t>85.00%</t>
        </is>
      </c>
    </row>
    <row r="5">
      <c r="A5" s="4" t="inlineStr">
        <is>
          <t>Parent</t>
        </is>
      </c>
    </row>
    <row r="6">
      <c r="A6" s="3" t="inlineStr">
        <is>
          <t>Subsequent Event [Line Items]</t>
        </is>
      </c>
    </row>
    <row r="7">
      <c r="A7" s="4" t="inlineStr">
        <is>
          <t>Equity Method Investment, Ownership Percentage</t>
        </is>
      </c>
      <c r="B7" s="4" t="inlineStr">
        <is>
          <t>15.00%</t>
        </is>
      </c>
    </row>
    <row r="8">
      <c r="A8" s="4" t="inlineStr">
        <is>
          <t>Payroll Support Program Grant Extension</t>
        </is>
      </c>
    </row>
    <row r="9">
      <c r="A9" s="3" t="inlineStr">
        <is>
          <t>Subsequent Event [Line Items]</t>
        </is>
      </c>
    </row>
    <row r="10">
      <c r="A10" s="4" t="inlineStr">
        <is>
          <t>Additional Proceeds Received from Payroll Support Program</t>
        </is>
      </c>
      <c r="C10" s="9" t="n">
        <v>13.8</v>
      </c>
    </row>
    <row r="11">
      <c r="A11" s="4" t="inlineStr">
        <is>
          <t>Class of Warrant or Right, Number of Securities Called by Warrants or Rights</t>
        </is>
      </c>
      <c r="C11" s="5" t="n">
        <v>924</v>
      </c>
    </row>
    <row r="12">
      <c r="A12" s="4" t="inlineStr">
        <is>
          <t>Class of Warrant or Right, Exercise Price of Warrants or Rights</t>
        </is>
      </c>
      <c r="E12" s="8" t="n">
        <v>179.23</v>
      </c>
    </row>
    <row r="13">
      <c r="A13" s="4" t="inlineStr">
        <is>
          <t>Payroll Support Program 3</t>
        </is>
      </c>
    </row>
    <row r="14">
      <c r="A14" s="3" t="inlineStr">
        <is>
          <t>Subsequent Event [Line Items]</t>
        </is>
      </c>
    </row>
    <row r="15">
      <c r="A15" s="4" t="inlineStr">
        <is>
          <t>Proceeds Expected From Payroll Support Program</t>
        </is>
      </c>
      <c r="D15" s="9" t="n">
        <v>98.40000000000001</v>
      </c>
    </row>
    <row r="16">
      <c r="A16" s="4" t="inlineStr">
        <is>
          <t>Proceeds Received From Payroll Support Program</t>
        </is>
      </c>
      <c r="C16" s="9" t="n">
        <v>49.2</v>
      </c>
    </row>
    <row r="17">
      <c r="A17" s="4" t="inlineStr">
        <is>
          <t>Debt Instrument, Amount Need To Exceed To Disburse Note</t>
        </is>
      </c>
      <c r="C17" s="7" t="n">
        <v>100</v>
      </c>
    </row>
    <row r="18">
      <c r="A18" s="4" t="inlineStr">
        <is>
          <t>Increase In Debt Instrument For Additional Installment</t>
        </is>
      </c>
      <c r="C18" s="4" t="inlineStr">
        <is>
          <t>3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8" customWidth="1" min="6" max="6"/>
    <col width="15" customWidth="1" min="7" max="7"/>
  </cols>
  <sheetData>
    <row r="1">
      <c r="A1" s="1" t="inlineStr">
        <is>
          <t>Consolidated Statements of Stockholders' Equity Statement - USD ($) shares in Thousands, $ in Thousands</t>
        </is>
      </c>
      <c r="B1" s="2" t="inlineStr">
        <is>
          <t>Total</t>
        </is>
      </c>
      <c r="C1" s="2" t="inlineStr">
        <is>
          <t>Common Stock</t>
        </is>
      </c>
      <c r="D1" s="2" t="inlineStr">
        <is>
          <t>Additional Paid-in Capital</t>
        </is>
      </c>
      <c r="E1" s="2" t="inlineStr">
        <is>
          <t>AOCI Attributable to Parent</t>
        </is>
      </c>
      <c r="F1" s="2" t="inlineStr">
        <is>
          <t>Retained Earnings</t>
        </is>
      </c>
      <c r="G1" s="2" t="inlineStr">
        <is>
          <t>Treasury Stock</t>
        </is>
      </c>
    </row>
    <row r="2">
      <c r="A2" s="4" t="inlineStr">
        <is>
          <t>Common Stock, Shares, Outstanding</t>
        </is>
      </c>
      <c r="C2" s="5" t="n">
        <v>16303</v>
      </c>
    </row>
    <row r="3">
      <c r="A3" s="4" t="inlineStr">
        <is>
          <t>Stockholders' Equity Attributable to Parent</t>
        </is>
      </c>
      <c r="B3" s="7" t="n">
        <v>883551</v>
      </c>
      <c r="D3" s="7" t="n">
        <v>289933</v>
      </c>
      <c r="E3" s="7" t="n">
        <v>98</v>
      </c>
      <c r="F3" s="7" t="n">
        <v>1211076</v>
      </c>
      <c r="G3" s="7" t="n">
        <v>-617579</v>
      </c>
    </row>
    <row r="4">
      <c r="A4" s="4" t="inlineStr">
        <is>
          <t>Common stock, par value $.001</t>
        </is>
      </c>
      <c r="C4" s="7" t="n">
        <v>23</v>
      </c>
    </row>
    <row r="5">
      <c r="A5" s="4" t="inlineStr">
        <is>
          <t>StockIssuedDuringPeriodSharesStockOptionsSARsExercised</t>
        </is>
      </c>
      <c r="C5" s="5" t="n">
        <v>113</v>
      </c>
    </row>
    <row r="6">
      <c r="A6" s="4" t="inlineStr">
        <is>
          <t>APIC, Share-based Payment Arrangement, Increase for Cost Recognition</t>
        </is>
      </c>
      <c r="B6" s="5" t="n">
        <v>5334</v>
      </c>
      <c r="D6" s="5" t="n">
        <v>5334</v>
      </c>
    </row>
    <row r="7">
      <c r="A7" s="4" t="inlineStr">
        <is>
          <t>Treasury Stock, Shares, Acquired</t>
        </is>
      </c>
      <c r="C7" s="5" t="n">
        <v>217</v>
      </c>
    </row>
    <row r="8">
      <c r="A8" s="4" t="inlineStr">
        <is>
          <t>Treasury Stock, Value, Acquired, Cost Method</t>
        </is>
      </c>
      <c r="B8" s="5" t="n">
        <v>-33773</v>
      </c>
      <c r="G8" s="5" t="n">
        <v>-33773</v>
      </c>
    </row>
    <row r="9">
      <c r="A9" s="4" t="inlineStr">
        <is>
          <t>Dividends</t>
        </is>
      </c>
      <c r="B9" s="5" t="n">
        <v>-11478</v>
      </c>
      <c r="F9" s="5" t="n">
        <v>-11478</v>
      </c>
    </row>
    <row r="10">
      <c r="A10" s="4" t="inlineStr">
        <is>
          <t>Payments of Dividends</t>
        </is>
      </c>
      <c r="B10" s="5" t="n">
        <v>11478</v>
      </c>
    </row>
    <row r="11">
      <c r="A11" s="4" t="inlineStr">
        <is>
          <t>Other Comprehensive Income (Loss), Net of Tax</t>
        </is>
      </c>
      <c r="B11" s="5" t="n">
        <v>-722</v>
      </c>
      <c r="E11" s="5" t="n">
        <v>-722</v>
      </c>
    </row>
    <row r="12">
      <c r="A12" s="4" t="inlineStr">
        <is>
          <t>NET INCOME (LOSS)</t>
        </is>
      </c>
      <c r="B12" s="5" t="n">
        <v>-33009</v>
      </c>
      <c r="F12" s="5" t="n">
        <v>-33009</v>
      </c>
    </row>
    <row r="13">
      <c r="A13" s="4" t="inlineStr">
        <is>
          <t>Common Stock, Shares, Outstanding</t>
        </is>
      </c>
      <c r="C13" s="5" t="n">
        <v>16199</v>
      </c>
    </row>
    <row r="14">
      <c r="A14" s="4" t="inlineStr">
        <is>
          <t>Stockholders' Equity Attributable to Parent</t>
        </is>
      </c>
      <c r="B14" s="5" t="n">
        <v>809903</v>
      </c>
      <c r="D14" s="5" t="n">
        <v>295267</v>
      </c>
      <c r="E14" s="5" t="n">
        <v>-624</v>
      </c>
      <c r="F14" s="5" t="n">
        <v>1166589</v>
      </c>
      <c r="G14" s="5" t="n">
        <v>-651352</v>
      </c>
    </row>
    <row r="15">
      <c r="A15" s="4" t="inlineStr">
        <is>
          <t>Common stock, par value $.001</t>
        </is>
      </c>
      <c r="C15" s="7" t="n">
        <v>23</v>
      </c>
    </row>
    <row r="16">
      <c r="A16" s="4" t="inlineStr">
        <is>
          <t>Common Stock, Shares, Outstanding</t>
        </is>
      </c>
      <c r="C16" s="5" t="n">
        <v>16405</v>
      </c>
    </row>
    <row r="17">
      <c r="A17" s="4" t="inlineStr">
        <is>
          <t>Stockholders' Equity Attributable to Parent</t>
        </is>
      </c>
      <c r="B17" s="5" t="n">
        <v>699363</v>
      </c>
      <c r="D17" s="5" t="n">
        <v>329753</v>
      </c>
      <c r="E17" s="5" t="n">
        <v>-27</v>
      </c>
      <c r="F17" s="5" t="n">
        <v>1015622</v>
      </c>
      <c r="G17" s="5" t="n">
        <v>-646008</v>
      </c>
    </row>
    <row r="18">
      <c r="A18" s="4" t="inlineStr">
        <is>
          <t>Common stock, par value $.001</t>
        </is>
      </c>
      <c r="B18" s="5" t="n">
        <v>23</v>
      </c>
      <c r="C18" s="7" t="n">
        <v>23</v>
      </c>
    </row>
    <row r="19">
      <c r="A19" s="4" t="inlineStr">
        <is>
          <t>StockIssuedDuringPeriodSharesStockOptionsSARsExercised</t>
        </is>
      </c>
      <c r="C19" s="5" t="n">
        <v>11</v>
      </c>
    </row>
    <row r="20">
      <c r="A20" s="4" t="inlineStr">
        <is>
          <t>APIC, Share-based Payment Arrangement, Increase for Cost Recognition</t>
        </is>
      </c>
      <c r="B20" s="5" t="n">
        <v>3394</v>
      </c>
      <c r="D20" s="5" t="n">
        <v>3394</v>
      </c>
    </row>
    <row r="21">
      <c r="A21" s="4" t="inlineStr">
        <is>
          <t>Payments of Dividends</t>
        </is>
      </c>
      <c r="B21" s="5" t="n">
        <v>0</v>
      </c>
    </row>
    <row r="22">
      <c r="A22" s="4" t="inlineStr">
        <is>
          <t>Other Comprehensive Income (Loss), Net of Tax</t>
        </is>
      </c>
      <c r="B22" s="5" t="n">
        <v>28</v>
      </c>
      <c r="E22" s="5" t="n">
        <v>28</v>
      </c>
    </row>
    <row r="23">
      <c r="A23" s="4" t="inlineStr">
        <is>
          <t>NET INCOME (LOSS)</t>
        </is>
      </c>
      <c r="B23" s="5" t="n">
        <v>6869</v>
      </c>
      <c r="F23" s="5" t="n">
        <v>6869</v>
      </c>
    </row>
    <row r="24">
      <c r="A24" s="4" t="inlineStr">
        <is>
          <t>Common Stock, Shares, Outstanding</t>
        </is>
      </c>
      <c r="C24" s="5" t="n">
        <v>16416</v>
      </c>
    </row>
    <row r="25">
      <c r="A25" s="4" t="inlineStr">
        <is>
          <t>Stockholders' Equity Attributable to Parent</t>
        </is>
      </c>
      <c r="B25" s="5" t="n">
        <v>709654</v>
      </c>
      <c r="D25" s="7" t="n">
        <v>333147</v>
      </c>
      <c r="E25" s="7" t="n">
        <v>1</v>
      </c>
      <c r="F25" s="7" t="n">
        <v>1022491</v>
      </c>
      <c r="G25" s="7" t="n">
        <v>-646008</v>
      </c>
    </row>
    <row r="26">
      <c r="A26" s="4" t="inlineStr">
        <is>
          <t>Common stock, par value $.001</t>
        </is>
      </c>
      <c r="B26" s="7" t="n">
        <v>23</v>
      </c>
      <c r="C26" s="7" t="n">
        <v>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Stockholders' Equity Parentheticals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Per Share, Declared</t>
        </is>
      </c>
      <c r="B4" s="7" t="n">
        <v>0</v>
      </c>
      <c r="C4" s="8" t="n">
        <v>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tatement of Cash Flows [Abstract]</t>
        </is>
      </c>
    </row>
    <row r="4">
      <c r="A4" s="4" t="inlineStr">
        <is>
          <t>Net income (loss)</t>
        </is>
      </c>
      <c r="B4" s="7" t="n">
        <v>6869</v>
      </c>
      <c r="C4" s="7" t="n">
        <v>-33009</v>
      </c>
    </row>
    <row r="5">
      <c r="A5" s="4" t="inlineStr">
        <is>
          <t>Depreciation and amortization</t>
        </is>
      </c>
      <c r="B5" s="5" t="n">
        <v>43174</v>
      </c>
      <c r="C5" s="5" t="n">
        <v>43699</v>
      </c>
    </row>
    <row r="6">
      <c r="A6" s="4" t="inlineStr">
        <is>
          <t>Special charges</t>
        </is>
      </c>
      <c r="B6" s="5" t="n">
        <v>1738</v>
      </c>
      <c r="C6" s="5" t="n">
        <v>163360</v>
      </c>
    </row>
    <row r="7">
      <c r="A7" s="4" t="inlineStr">
        <is>
          <t>Other adjustments</t>
        </is>
      </c>
      <c r="B7" s="5" t="n">
        <v>8318</v>
      </c>
      <c r="C7" s="5" t="n">
        <v>67890</v>
      </c>
    </row>
    <row r="8">
      <c r="A8" s="4" t="inlineStr">
        <is>
          <t>Air traffic liability</t>
        </is>
      </c>
      <c r="B8" s="5" t="n">
        <v>95541</v>
      </c>
      <c r="C8" s="5" t="n">
        <v>53885</v>
      </c>
    </row>
    <row r="9">
      <c r="A9" s="4" t="inlineStr">
        <is>
          <t>Other - net</t>
        </is>
      </c>
      <c r="B9" s="5" t="n">
        <v>12353</v>
      </c>
      <c r="C9" s="5" t="n">
        <v>-189508</v>
      </c>
    </row>
    <row r="10">
      <c r="A10" s="4" t="inlineStr">
        <is>
          <t>Net cash provided by operating activities</t>
        </is>
      </c>
      <c r="B10" s="5" t="n">
        <v>167993</v>
      </c>
      <c r="C10" s="5" t="n">
        <v>106317</v>
      </c>
    </row>
    <row r="11">
      <c r="A11" s="3" t="inlineStr">
        <is>
          <t>Cash flows from investing activities:</t>
        </is>
      </c>
    </row>
    <row r="12">
      <c r="A12" s="4" t="inlineStr">
        <is>
          <t>Purchase of investment securities</t>
        </is>
      </c>
      <c r="B12" s="5" t="n">
        <v>-89338</v>
      </c>
      <c r="C12" s="5" t="n">
        <v>-105382</v>
      </c>
    </row>
    <row r="13">
      <c r="A13" s="4" t="inlineStr">
        <is>
          <t>Proceeds from maturities of investment securities</t>
        </is>
      </c>
      <c r="B13" s="5" t="n">
        <v>194534</v>
      </c>
      <c r="C13" s="5" t="n">
        <v>130720</v>
      </c>
    </row>
    <row r="14">
      <c r="A14" s="4" t="inlineStr">
        <is>
          <t>Purchase of property and equipment</t>
        </is>
      </c>
      <c r="B14" s="5" t="n">
        <v>-69499</v>
      </c>
      <c r="C14" s="5" t="n">
        <v>-134483</v>
      </c>
    </row>
    <row r="15">
      <c r="A15" s="4" t="inlineStr">
        <is>
          <t>Other investing activities</t>
        </is>
      </c>
      <c r="B15" s="5" t="n">
        <v>-16</v>
      </c>
      <c r="C15" s="5" t="n">
        <v>2283</v>
      </c>
    </row>
    <row r="16">
      <c r="A16" s="4" t="inlineStr">
        <is>
          <t>Net cash provided by (used in) investing activities</t>
        </is>
      </c>
      <c r="B16" s="5" t="n">
        <v>35681</v>
      </c>
      <c r="C16" s="5" t="n">
        <v>-106862</v>
      </c>
    </row>
    <row r="17">
      <c r="A17" s="3" t="inlineStr">
        <is>
          <t>Cash flows from financing activities:</t>
        </is>
      </c>
    </row>
    <row r="18">
      <c r="A18" s="4" t="inlineStr">
        <is>
          <t>Cash dividends paid to shareholders</t>
        </is>
      </c>
      <c r="B18" s="5" t="n">
        <v>0</v>
      </c>
      <c r="C18" s="5" t="n">
        <v>-11478</v>
      </c>
    </row>
    <row r="19">
      <c r="A19" s="4" t="inlineStr">
        <is>
          <t>Proceeds from the issuance of debt and finance lease obligations</t>
        </is>
      </c>
      <c r="B19" s="5" t="n">
        <v>105000</v>
      </c>
      <c r="C19" s="5" t="n">
        <v>128296</v>
      </c>
    </row>
    <row r="20">
      <c r="A20" s="4" t="inlineStr">
        <is>
          <t>Repurchase of common stock</t>
        </is>
      </c>
      <c r="B20" s="5" t="n">
        <v>0</v>
      </c>
      <c r="C20" s="5" t="n">
        <v>-33773</v>
      </c>
    </row>
    <row r="21">
      <c r="A21" s="4" t="inlineStr">
        <is>
          <t>Principal payments on debt and finance lease obligations</t>
        </is>
      </c>
      <c r="B21" s="5" t="n">
        <v>-151517</v>
      </c>
      <c r="C21" s="5" t="n">
        <v>-62723</v>
      </c>
    </row>
    <row r="22">
      <c r="A22" s="4" t="inlineStr">
        <is>
          <t>Debt issuance costs</t>
        </is>
      </c>
      <c r="B22" s="5" t="n">
        <v>-649</v>
      </c>
      <c r="C22" s="5" t="n">
        <v>-2530</v>
      </c>
    </row>
    <row r="23">
      <c r="A23" s="4" t="inlineStr">
        <is>
          <t>Net cash provided by (used in) financing activities</t>
        </is>
      </c>
      <c r="B23" s="5" t="n">
        <v>-47166</v>
      </c>
      <c r="C23" s="5" t="n">
        <v>17792</v>
      </c>
    </row>
    <row r="24">
      <c r="A24" s="4" t="inlineStr">
        <is>
          <t>NET CHANGE IN CASH, CASH EQUIVALENTS, AND RESTRICTED CASH</t>
        </is>
      </c>
      <c r="B24" s="5" t="n">
        <v>156508</v>
      </c>
      <c r="C24" s="5" t="n">
        <v>17247</v>
      </c>
    </row>
    <row r="25">
      <c r="A25" s="4" t="inlineStr">
        <is>
          <t>CASH, CASH EQUIVALENTS, AND RESTRICTED CASH AT BEGINNING OF PERIOD</t>
        </is>
      </c>
      <c r="B25" s="5" t="n">
        <v>170319</v>
      </c>
      <c r="C25" s="5" t="n">
        <v>136785</v>
      </c>
      <c r="D25" s="7" t="n">
        <v>136785</v>
      </c>
    </row>
    <row r="26">
      <c r="A26" s="4" t="inlineStr">
        <is>
          <t>CASH, CASH EQUIVALENTS, AND RESTRICTED CASH AT END OF PERIOD</t>
        </is>
      </c>
      <c r="B26" s="5" t="n">
        <v>326827</v>
      </c>
      <c r="C26" s="5" t="n">
        <v>154032</v>
      </c>
      <c r="D26" s="5" t="n">
        <v>170319</v>
      </c>
    </row>
    <row r="27">
      <c r="A27" s="3" t="inlineStr">
        <is>
          <t>CASH PAYMENTS (RECEIPTS) FOR:</t>
        </is>
      </c>
    </row>
    <row r="28">
      <c r="A28" s="4" t="inlineStr">
        <is>
          <t>Interest paid, net of amount capitalized</t>
        </is>
      </c>
      <c r="B28" s="5" t="n">
        <v>15059</v>
      </c>
      <c r="C28" s="5" t="n">
        <v>12031</v>
      </c>
    </row>
    <row r="29">
      <c r="A29" s="4" t="inlineStr">
        <is>
          <t>Income tax payments (refunds)</t>
        </is>
      </c>
      <c r="B29" s="5" t="n">
        <v>-138</v>
      </c>
      <c r="C29" s="5" t="n">
        <v>22</v>
      </c>
    </row>
    <row r="30">
      <c r="A30" s="4" t="inlineStr">
        <is>
          <t>Right-of-use (ROU) assets acquired</t>
        </is>
      </c>
      <c r="B30" s="5" t="n">
        <v>4733</v>
      </c>
      <c r="C30" s="5" t="n">
        <v>50218</v>
      </c>
    </row>
    <row r="31">
      <c r="A31" s="4" t="inlineStr">
        <is>
          <t>Purchases of property and equipment in accrued liabilities</t>
        </is>
      </c>
      <c r="B31" s="7" t="n">
        <v>4064</v>
      </c>
      <c r="C31" s="7" t="n">
        <v>46452</v>
      </c>
      <c r="D31" s="7" t="n">
        <v>16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20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VID-19 (Notes)</t>
        </is>
      </c>
      <c r="B1" s="2" t="inlineStr">
        <is>
          <t>3 Months Ended</t>
        </is>
      </c>
    </row>
    <row r="2">
      <c r="B2" s="2" t="inlineStr">
        <is>
          <t>Mar. 31, 2021</t>
        </is>
      </c>
    </row>
    <row r="3">
      <c r="A3" s="3" t="inlineStr">
        <is>
          <t>Unusual or Infrequent Items, or Both [Abstract]</t>
        </is>
      </c>
    </row>
    <row r="4">
      <c r="A4" s="4" t="inlineStr">
        <is>
          <t>Unusual or Infrequent Items, or Both, Disclosure [Text Block]</t>
        </is>
      </c>
      <c r="B4" s="4" t="inlineStr">
        <is>
          <t>Impact of the COVID-19 Pandemic The rapid spread of COVID-19 and the related government restrictions, social distancing measures, and consumer fears have impacted flight loads, resulted in unprecedented cancellations of bookings and substantially reduced demand for new bookings throughout the airline industry. Starting in March 2020, the Company experienced a severe reduction in air travel, which continued through the first quarter of 2021. Demand in the foreseeable future will continue to be affected by fluctuations in COVID-19 cases, hospitalizations, deaths, treatment efficacy and the availability of vaccines. The Company is continuously reevaluating flight schedules and adjusting capacity based on demand trends. On December 27, 2020, the Consolidated Appropriations Act, 2021 (the "Payroll Support Program Extension") was signed into law. This Payroll Support Program Extension provides an additional $15.0 billion in support to the airline industry. On January 15, 2021, the Company through its airline operating subsidiary Allegiant Air, LLC entered into a Payroll Support Program Extension Agreement (the “PSP2”) with the Treasury under the Payroll Support Program Extension. The Company received two installments of $45.9 million each in January and March 2021 for a total of $91.8 million under the Payroll Support Program Extension. The funds were used exclusively for wages, salaries and benefits. During 2020, the Company made significant progress on strengthening its liquidity by suspending all stock buybacks and dividends; executives temporarily reducing their salaries by 50 percent and temporarily foregoing cash compensation of Board members; enacting a hiring freeze and offering voluntary leave; eliminating cash bonuses; suspending all non-essential capital expenditures including, but not limited to, Sunseeker Resorts, Teesnap and Allegiant Nonstop family entertainment centers; and extending payment terms and renegotiating contracts with vendors. Given the Company's efforts to conserve and raise liquidity and the Company's assumptions about the future impact of COVID-19 on travel demand, which could be materially different due to the inherent uncertainties of the current operating environment, the Company expects to meet its cash obligations as well as remain in compliance with the debt covenants in its existing financing agreements for the next 12 months based on its current level of unrestricted cash and short-term investments, its anticipated access to liquidity and tax refunds, and projected cash flows from operations. Special Charges The table below summarizes special charges recorded during the three months ended March 31, 2021. Three Months Ended March 31, (in thousands) 2021 2020 Operating $ 1,738 $ 166,098 Non-operating — 6,802 Total special charges $ 1,738 $ 172,900 Additional detail for the $1.7 million of total special charges for the three months ended March 31, 2021 appears below: • $1.2 million resulting from the accelerated retirements of two airframes and three engines • $0.5 million related to an impairment loss on a building in Chesterfield, Missouri associated with the Allegiant Nonstop family entertainment line of business. In the first quarter 2020, the onset of COVID-19 triggered an impairment review of long lived assets and a non-cash impairment charge of $163.4 million was recognized. The Company also identified $9.5 million of expenses, primarily comprised of salary and benefits, that were unique and specific to COVID-19.</t>
        </is>
      </c>
    </row>
    <row r="5">
      <c r="A5" s="4" t="inlineStr">
        <is>
          <t>Restructuring and Related Activities Disclosure [Text Block]</t>
        </is>
      </c>
      <c r="B5" s="4" t="inlineStr">
        <is>
          <t>Special Charges The table below summarizes special charges recorded during the three months ended March 31, 2021. Three Months Ended March 31, (in thousands) 2021 2020 Operating $ 1,738 $ 166,098 Non-operating — 6,802 Total special charges $ 1,738 $ 172,900 Additional detail for the $1.7 million of total special charges for the three months ended March 31, 2021 appears below: • $1.2 million resulting from the accelerated retirements of two airframes and three engines • $0.5 million related to an impairment loss on a building in Chesterfield, Missouri associated with the Allegiant Nonstop family entertainment line of business. In the first quarter 2020, the onset of COVID-19 triggered an impairment review of long lived assets and a non-cash impairment charge of $163.4 million was recognized. The Company also identified $9.5 million of expenses, primarily comprised of salary and benefits, that were unique and specific to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8:10:28Z</dcterms:created>
  <dcterms:modified xmlns:dcterms="http://purl.org/dc/terms/" xmlns:xsi="http://www.w3.org/2001/XMLSchema-instance" xsi:type="dcterms:W3CDTF">2021-05-04T18:10:28Z</dcterms:modified>
</cp:coreProperties>
</file>